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ceivabl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Other Income And Other Expens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itigation And Other Related Co"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Receivabl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Other Income And Other Expens_2"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Revenue Recognition (Disaggrega" sheetId="34" state="visible" r:id="rId34"/>
    <sheet xmlns:r="http://schemas.openxmlformats.org/officeDocument/2006/relationships" name="Revenue Recognition (Changes in" sheetId="35" state="visible" r:id="rId35"/>
    <sheet xmlns:r="http://schemas.openxmlformats.org/officeDocument/2006/relationships" name="Revenue Recognition (Narrative)" sheetId="36" state="visible" r:id="rId36"/>
    <sheet xmlns:r="http://schemas.openxmlformats.org/officeDocument/2006/relationships" name="Revenue Recognition (Additional" sheetId="37" state="visible" r:id="rId37"/>
    <sheet xmlns:r="http://schemas.openxmlformats.org/officeDocument/2006/relationships" name="Earnings Per Share (Details)" sheetId="38" state="visible" r:id="rId38"/>
    <sheet xmlns:r="http://schemas.openxmlformats.org/officeDocument/2006/relationships" name="Receivables (Schedule Of Short-" sheetId="39" state="visible" r:id="rId39"/>
    <sheet xmlns:r="http://schemas.openxmlformats.org/officeDocument/2006/relationships" name="Receivables (Narrative) (Detail" sheetId="40" state="visible" r:id="rId40"/>
    <sheet xmlns:r="http://schemas.openxmlformats.org/officeDocument/2006/relationships" name="Receivables (Schedule Of Receiv" sheetId="41" state="visible" r:id="rId41"/>
    <sheet xmlns:r="http://schemas.openxmlformats.org/officeDocument/2006/relationships" name="Receivables (Schedule Of Activi" sheetId="42" state="visible" r:id="rId42"/>
    <sheet xmlns:r="http://schemas.openxmlformats.org/officeDocument/2006/relationships" name="Property And Equipment (Compone" sheetId="43" state="visible" r:id="rId43"/>
    <sheet xmlns:r="http://schemas.openxmlformats.org/officeDocument/2006/relationships" name="Property And Equipment (Narrat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Components Of L" sheetId="49" state="visible" r:id="rId49"/>
    <sheet xmlns:r="http://schemas.openxmlformats.org/officeDocument/2006/relationships" name="Long-Term Debt (Narrative) (Det"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Assum" sheetId="53" state="visible" r:id="rId53"/>
    <sheet xmlns:r="http://schemas.openxmlformats.org/officeDocument/2006/relationships" name="Stock-Based Compensation (Sum_2"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Recon" sheetId="57" state="visible" r:id="rId57"/>
    <sheet xmlns:r="http://schemas.openxmlformats.org/officeDocument/2006/relationships" name="Income Taxes (Schedule Of Com_2" sheetId="58" state="visible" r:id="rId58"/>
    <sheet xmlns:r="http://schemas.openxmlformats.org/officeDocument/2006/relationships" name="Income Taxes (Schedule Of Defer" sheetId="59" state="visible" r:id="rId59"/>
    <sheet xmlns:r="http://schemas.openxmlformats.org/officeDocument/2006/relationships" name="Income Taxes (Schedule of Valua" sheetId="60" state="visible" r:id="rId60"/>
    <sheet xmlns:r="http://schemas.openxmlformats.org/officeDocument/2006/relationships" name="Income Taxes (Schedule Of Rec_2" sheetId="61" state="visible" r:id="rId61"/>
    <sheet xmlns:r="http://schemas.openxmlformats.org/officeDocument/2006/relationships" name="Other Income And Other Expens_3" sheetId="62" state="visible" r:id="rId62"/>
    <sheet xmlns:r="http://schemas.openxmlformats.org/officeDocument/2006/relationships" name="Commitments And Contingencies (" sheetId="63" state="visible" r:id="rId63"/>
    <sheet xmlns:r="http://schemas.openxmlformats.org/officeDocument/2006/relationships" name="Leases (Lease Costs) (Details)" sheetId="64" state="visible" r:id="rId64"/>
    <sheet xmlns:r="http://schemas.openxmlformats.org/officeDocument/2006/relationships" name="Leases (Other Information Relat" sheetId="65" state="visible" r:id="rId65"/>
    <sheet xmlns:r="http://schemas.openxmlformats.org/officeDocument/2006/relationships" name="Leases (Aggregate Operating Lea" sheetId="66" state="visible" r:id="rId66"/>
    <sheet xmlns:r="http://schemas.openxmlformats.org/officeDocument/2006/relationships" name="Leases (Aggregate Operating L_2" sheetId="67" state="visible" r:id="rId67"/>
    <sheet xmlns:r="http://schemas.openxmlformats.org/officeDocument/2006/relationships" name="Litigation And Other Related _2" sheetId="68" state="visible" r:id="rId68"/>
    <sheet xmlns:r="http://schemas.openxmlformats.org/officeDocument/2006/relationships" name="Uncategorized Items - hrb202004" sheetId="69" state="visible" r:id="rId69"/>
  </sheets>
  <definedNames/>
  <calcPr calcId="124519" fullCalcOnLoad="1"/>
</workbook>
</file>

<file path=xl/sharedStrings.xml><?xml version="1.0" encoding="utf-8"?>
<sst xmlns="http://schemas.openxmlformats.org/spreadsheetml/2006/main" uniqueCount="793">
  <si>
    <t>Cover - USD ($)</t>
  </si>
  <si>
    <t>12 Months Ended</t>
  </si>
  <si>
    <t>Apr. 30, 2020</t>
  </si>
  <si>
    <t>May 29, 2020</t>
  </si>
  <si>
    <t>Oct. 31, 2019</t>
  </si>
  <si>
    <t>Cover [Abstract]</t>
  </si>
  <si>
    <t>Document Type</t>
  </si>
  <si>
    <t>10-K</t>
  </si>
  <si>
    <t>Document Annual Report</t>
  </si>
  <si>
    <t>true</t>
  </si>
  <si>
    <t>Document Period End Date</t>
  </si>
  <si>
    <t>Apr. 30,
		2020</t>
  </si>
  <si>
    <t>Document Transition Report</t>
  </si>
  <si>
    <t>false</t>
  </si>
  <si>
    <t>Entity File Number</t>
  </si>
  <si>
    <t>1-06089</t>
  </si>
  <si>
    <t>Entity Registrant Name</t>
  </si>
  <si>
    <t>H&amp;R Block, Inc.</t>
  </si>
  <si>
    <t>Entity Incorporation, State or Country Code</t>
  </si>
  <si>
    <t>MO</t>
  </si>
  <si>
    <t>Entity Tax Identification Number</t>
  </si>
  <si>
    <t>44-0607856</t>
  </si>
  <si>
    <t>Entity Address, Address Line One</t>
  </si>
  <si>
    <t>One H&amp;R Block Way</t>
  </si>
  <si>
    <t>Entity Address, City or Town</t>
  </si>
  <si>
    <t xml:space="preserve"> Kansas City</t>
  </si>
  <si>
    <t>Entity Address, State or Province</t>
  </si>
  <si>
    <t>Entity Address, Postal Zip Code</t>
  </si>
  <si>
    <t>64105</t>
  </si>
  <si>
    <t>City Area Code</t>
  </si>
  <si>
    <t>816</t>
  </si>
  <si>
    <t>Local Phone Number</t>
  </si>
  <si>
    <t>854-3000</t>
  </si>
  <si>
    <t>Title of 12(b) Security</t>
  </si>
  <si>
    <t>Common Stock, without par value</t>
  </si>
  <si>
    <t>Trading Symbol</t>
  </si>
  <si>
    <t>HR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20</t>
  </si>
  <si>
    <t>Document Fiscal Period Focus</t>
  </si>
  <si>
    <t>FY</t>
  </si>
  <si>
    <t>Entity Central Index Key</t>
  </si>
  <si>
    <t>0000012659</t>
  </si>
  <si>
    <t>Current Fiscal Year End Date</t>
  </si>
  <si>
    <t>--04-30</t>
  </si>
  <si>
    <t>Consolidated Statements Of Operations And Comprehensive Income (Loss) - USD ($) $ in Thousands</t>
  </si>
  <si>
    <t>Apr. 30, 2019</t>
  </si>
  <si>
    <t>Apr. 30, 2018</t>
  </si>
  <si>
    <t>REVENUES:</t>
  </si>
  <si>
    <t>Revenues</t>
  </si>
  <si>
    <t>OPERATING EXPENSES:</t>
  </si>
  <si>
    <t>Costs of revenues</t>
  </si>
  <si>
    <t>Impairment of goodwill</t>
  </si>
  <si>
    <t>Selling, general and administrative</t>
  </si>
  <si>
    <t>Total operating expenses</t>
  </si>
  <si>
    <t>Other income (expense), net</t>
  </si>
  <si>
    <t>Interest expense on borrowings</t>
  </si>
  <si>
    <t>Income (loss) from continuing operations before income taxes (benefit)</t>
  </si>
  <si>
    <t>Income taxes (benefit)</t>
  </si>
  <si>
    <t>Net income from continuing operations</t>
  </si>
  <si>
    <t>Net loss from discontinued operations, net of tax benefits of $4,085, $6,788 and $7,016</t>
  </si>
  <si>
    <t>NET INCOME (LOSS)</t>
  </si>
  <si>
    <t>BASIC EARNINGS (LOSS) PER SHARE:</t>
  </si>
  <si>
    <t>Continuing operations (in usd per share)</t>
  </si>
  <si>
    <t>Discontinued operations (in usd per share)</t>
  </si>
  <si>
    <t>Consolidated (in usd per share)</t>
  </si>
  <si>
    <t>DILUTED EARNINGS (LOSS) PER SHARE:</t>
  </si>
  <si>
    <t>COMPREHENSIVE INCOME (LOSS):</t>
  </si>
  <si>
    <t>Net income (loss)</t>
  </si>
  <si>
    <t>Change in foreign currency translation adjustments and other</t>
  </si>
  <si>
    <t>Other comprehensive income (loss)</t>
  </si>
  <si>
    <t>Comprehensive income (loss)</t>
  </si>
  <si>
    <t>Service revenues</t>
  </si>
  <si>
    <t>Royalty, product and other revenues</t>
  </si>
  <si>
    <t>Consolidated Statements Of Income And Comprehensive Income (Parenthetical) - USD ($) $ in Thousands</t>
  </si>
  <si>
    <t>Income Statement [Abstract]</t>
  </si>
  <si>
    <t>Tax benefits from discontinued operations</t>
  </si>
  <si>
    <t>Consolidated Balance Sheets - USD ($) $ in Thousands</t>
  </si>
  <si>
    <t>ASSETS</t>
  </si>
  <si>
    <t>Cash and cash equivalents</t>
  </si>
  <si>
    <t>Cash and cash equivalents - restricted</t>
  </si>
  <si>
    <t>Receivables, less allowance for doubtful accounts of $64,648 and $67,228</t>
  </si>
  <si>
    <t>Prepaid expenses and other current assets</t>
  </si>
  <si>
    <t>Total current assets</t>
  </si>
  <si>
    <t>Property and equipment, at cost, less accumulated depreciation and amortization of $796,192 and $745,761</t>
  </si>
  <si>
    <t>Operating lease right of use asset</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Operating lease liabilities</t>
  </si>
  <si>
    <t>Deferred revenue and other current liabilities</t>
  </si>
  <si>
    <t>Total current liabilities</t>
  </si>
  <si>
    <t>Long-term debt and line of credit borrowings</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28,206,684 and 238,336,760</t>
  </si>
  <si>
    <t>Additional paid-in capital</t>
  </si>
  <si>
    <t>Accumulated other comprehensive loss</t>
  </si>
  <si>
    <t>Retained earnings</t>
  </si>
  <si>
    <t>Less treasury shares, at cost, of 35,731,376 and 36,377,441</t>
  </si>
  <si>
    <t>Total stockholders' equity</t>
  </si>
  <si>
    <t>Total liabilities and stockholders' equity</t>
  </si>
  <si>
    <t>Consolidated Balance Sheets (Parenthetical) - USD ($) $ in Thousands</t>
  </si>
  <si>
    <t>Statement of Financial Position [Abstract]</t>
  </si>
  <si>
    <t>Allowance for doubtful accounts</t>
  </si>
  <si>
    <t>Accumulated depreciation and amortization</t>
  </si>
  <si>
    <t>Common stock, no par value (USD per share)</t>
  </si>
  <si>
    <t>Common stock, stated value per share (USD per share)</t>
  </si>
  <si>
    <t>Common stock, shares authorized (in shares)</t>
  </si>
  <si>
    <t>Common stock, shares issued (in shares)</t>
  </si>
  <si>
    <t>Treasury shares (in shares)</t>
  </si>
  <si>
    <t>Consolidated Statements Of Cash Flows - USD ($) $ in Thousands</t>
  </si>
  <si>
    <t>CASH FLOWS FROM OPERATING ACTIVITIES:</t>
  </si>
  <si>
    <t>Adjustments to reconcile net income (loss) to net cash provided by operating activities:</t>
  </si>
  <si>
    <t>Depreciation and amortization</t>
  </si>
  <si>
    <t>Provision for bad debt</t>
  </si>
  <si>
    <t>Deferred taxes</t>
  </si>
  <si>
    <t>Stock-based compensation</t>
  </si>
  <si>
    <t>Changes in assets and liabilities, net of acquisitions:</t>
  </si>
  <si>
    <t>Receivables</t>
  </si>
  <si>
    <t>Prepaid expenses, other current and noncurrent assets</t>
  </si>
  <si>
    <t>Accounts payable, accrued expenses, salaries, wages and payroll taxes</t>
  </si>
  <si>
    <t>Deferred revenue, other current and noncurrent liabilities</t>
  </si>
  <si>
    <t>Income tax receivables, accrued income taxes and income tax reserves</t>
  </si>
  <si>
    <t>Other, net</t>
  </si>
  <si>
    <t>Net cash provided by operating activities</t>
  </si>
  <si>
    <t>CASH FLOWS FROM INVESTING ACTIVITIES:</t>
  </si>
  <si>
    <t>Capital expenditures</t>
  </si>
  <si>
    <t>Payments made for business acquisitions, net of cash acquired</t>
  </si>
  <si>
    <t>Franchise loans funded</t>
  </si>
  <si>
    <t>Payments from franchisees</t>
  </si>
  <si>
    <t>Net cash used in investing activities</t>
  </si>
  <si>
    <t>CASH FLOWS FROM FINANCING ACTIVITIES:</t>
  </si>
  <si>
    <t>Repayments of line of credit borrowings</t>
  </si>
  <si>
    <t>Proceeds from line of credit borrowings</t>
  </si>
  <si>
    <t>Dividends paid</t>
  </si>
  <si>
    <t>Repurchase of common stock, including shares surrendered</t>
  </si>
  <si>
    <t>Proceeds from exercise of stock options</t>
  </si>
  <si>
    <t>Net cash provided by (used in) financing activities</t>
  </si>
  <si>
    <t>Effects of exchange rate changes on cash</t>
  </si>
  <si>
    <t>Net increase in cash and cash equivalents, including restricted balances</t>
  </si>
  <si>
    <t>Cash, cash equivalents and restricted cash, beginning of the year</t>
  </si>
  <si>
    <t>Cash, cash equivalents and restricted cash, end of the year</t>
  </si>
  <si>
    <t>SUPPLEMENTARY CASH FLOW DATA:</t>
  </si>
  <si>
    <t>Income taxes paid, net of refunds received</t>
  </si>
  <si>
    <t>Interest paid on borrowings</t>
  </si>
  <si>
    <t>Accrued additions to property and equipment</t>
  </si>
  <si>
    <t>Consolidated Statements Of Stockholders' Equity - USD ($) shares in Thousands, $ in Thousands</t>
  </si>
  <si>
    <t>Total</t>
  </si>
  <si>
    <t>Common Stock</t>
  </si>
  <si>
    <t>Additional Paid-in Capital</t>
  </si>
  <si>
    <t>Accumulated Other Comprehensive Loss</t>
  </si>
  <si>
    <t>[1]</t>
  </si>
  <si>
    <t>Retained Earnings (Deficit)</t>
  </si>
  <si>
    <t>Treasury Stock</t>
  </si>
  <si>
    <t>Beginning Balances (in shares) at Apr. 30, 2017</t>
  </si>
  <si>
    <t>Beginning Balances, Value at Apr. 30, 2017</t>
  </si>
  <si>
    <t>Increase (Decrease) in Stockholders' Equity [Roll Forward]</t>
  </si>
  <si>
    <t>Stock-based awards exercised or vested (in shares)</t>
  </si>
  <si>
    <t>Stock-based awards exercised or vested</t>
  </si>
  <si>
    <t>Acquisition of treasury shares (in shares)</t>
  </si>
  <si>
    <t>Acquisition of treasury shares</t>
  </si>
  <si>
    <t>Cash dividends declared</t>
  </si>
  <si>
    <t>Ending Balances (in shares) at Apr. 30, 2018</t>
  </si>
  <si>
    <t>Ending Balances, Value at Apr. 30, 2018</t>
  </si>
  <si>
    <t>Repurchase and retirement of common shares (in shares)</t>
  </si>
  <si>
    <t>Repurchase and retirement of common shares</t>
  </si>
  <si>
    <t>Ending Balances (in shares) at Apr. 30, 2019</t>
  </si>
  <si>
    <t>Ending Balances, Value at Apr. 30, 2019</t>
  </si>
  <si>
    <t>Ending Balances (in shares) at Apr. 30, 2020</t>
  </si>
  <si>
    <t>Ending Balances, Value at Apr. 30, 2020</t>
  </si>
  <si>
    <t>Substantially all of the balance of our accumulated comprehensive loss consists of foreign currency translation adjustments.</t>
  </si>
  <si>
    <t>Consolidated Statements Of Stockholders' Equity (Parenthetical) - USD ($) $ in Millions</t>
  </si>
  <si>
    <t>May 01, 2018</t>
  </si>
  <si>
    <t>Cash dividends declared per share (in dollars per share)</t>
  </si>
  <si>
    <t>Accounting Standards Update 2016-16</t>
  </si>
  <si>
    <t>Cumulative effect of ASU 2016-16</t>
  </si>
  <si>
    <t>Summary Of Significant Accounting Policies</t>
  </si>
  <si>
    <t>Accounting Policies [Abstract]</t>
  </si>
  <si>
    <t>NOTE 1: SUMMARY OF SIGNIFICANT ACCOUNTING POLICIES NATURE OF OPERATIONS – Our subsidiaries provide assisted, do-it-yourself (DIY), and virtual tax return preparation solutions through multiple channels (including in-person, online and mobile applications, virtual, and desktop software) and distribute H&amp;R Block-branded services and products, including those of our financial partners, to the general public primarily in the United States (U.S.), Canada, Australia, and their respective territories. Tax returns are either prepared by H&amp;R Block tax professionals (in company-owned or franchise offices, virtually or via an internet review) or prepared and filed by our clients through our DIY tax solutions. We also offer small business financial solutions through our company-owned or franchise offices and online through Wave. "H&amp;R Block," "the Company," "we," "our," and "us" are used interchangeably to refer to H&amp;R Block, Inc. or to H&amp;R Block, Inc. and its subsidiaries, as appropriate to the context. PRINCIPLES OF CONSOLIDATION – The consolidated financial statements include the accounts of the Company and our subsidiaries. Intercompany transactions and balances have been eliminated. DISCONTINUED OPERATIONS – Our discontinued operations include the results of operations of Sand Canyon Corporation, previously known as Option One Mortgage Corporation (including its subsidiaries, collectively, SCC), which exited its mortgage business in fiscal year 2008. See note 13 for additional information on litigation, claims, and other loss contingencies related to our discontinued operations. SEGMENT INFORMATION – We report a single segment that includes all of our continuing operations. 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 CASH AND CASH EQUIVALENTS – All non-restricted highly liquid instruments purchased with an original maturity of three months or less are considered to be cash equivalents. Outstanding checks in excess of funds on deposit (book overdrafts) included in accounts payable totaled $15.2 million and $20.9 million as of April 30, 2020 and 2019 , respectively. CASH AND CASH EQUIVALENTS – RESTRICTED – Cash and cash equivalents – restricted consists primarily of cash held by our captive insurance subsidiary that is expected to be used to pay claims and client funds held by our Canadian tax operations related to client prepaid debit cards. 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TM (Instant Refund). Our accounting policies related to receivables and related allowances are discussed further in note 4 . INVESTMENTS – Our investments in equity and debt securities are reported at fair value. Realized and unrealized gains and losses are reported within earnings. The fair value of our investments totaled $11.2 million and $40.0 million at April 30, 2020 and 2019 , respectively, and was included in prepaid and other current assets in the consolidated balance sheet. PROPERTY AND EQUIPMENT – Buildings and equipment are initially recorded at cost and are depreciated over the estimated useful life of the assets using the straight-line method. Leasehold improvements are initially recorded at cost and are amortized over the estimated useful life, using the straight-line method. Estimated useful lives are generally 15 to 40 years for buildings, two to five years for computers and other equipment, three to five years for purchased software and up to eight years for leasehold improvements. GOODWILL AND INTANGIBLE ASSETS – Goodwill represents costs in excess of fair values assigned to the underlying net assets of acquired businesses. Goodwill is not amortized, but rather is tested for impairment annually during our fourth quarter,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 LEASES – We adopted Accounting Standards Update No. 2016-02, “Leases” (ASU 2016-02) on May 1, 2019.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hree to five years .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adoption or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 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Investments - The fair value of our investment in equity securities are based on quoted prices in an active market for identical assets (Level 1). ▪ Long-term debt - The fair value of our Senior Notes is based on quotes from multiple banks (Level 2). See note 7 for fair value. ▪ Contingent consideration - Fair value approximates the carrying amount (Level 3). See note 11 for the carrying amount. REVENUE RECOGNITION - Revenue is recognized upon satisfaction of performance obligations by the transfer of a product or service to the customer. Revenue is the amount of consideration we expect to receive for our services and products and excludes sales taxes. The majority of our services and products have multiple performance obligations. For our tax preparation services,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efund transfers (RTs), Emerald Card, POM, TIS and Wave. Assisted tax preparation revenues are recorded when a completed return is electronically filed or accepted by the customer. The value of point-of-sale discounts and coupons are recorded as a reduction of revenue. Royalties are based on contractual percentages of franchise gross receipts and are generally recorded in the period in which the services are provided by the franchisee to the customer. DIY tax preparation revenues consist of online tax preparation fees, desktop software and fees for electronic filing. ▪ Online tax preparation revenues are recorded when a completed return is electronically filed or accepted by the customer. ▪ Revenue from the sale of DIY desktop software is recognized when the product is sold to the end user. Rebates and other incentives paid in connection with these sales are recorded as a reduction of revenue. ▪ Fees for electronic filing of tax returns are recorded when the return is electronically filed. Refund Transfer revenues are recognized when the Internal Revenue Service (IRS) acknowledgment is received and the bank account is established at Axos Bank, a federal savings bank (Axos). Emerald Card® revenues consist of interchange income from the use of debit cards and fees from the use of ATM networks, net of volume-based amounts retained by Axos in connection with our agreement. Interchange income is a fee paid by merchants to Axos through the interchange network. Net revenue associated with our Emerald Card® is recognized based on authorization of cardholder transactions. Peace of Mind® Extended Service Plan (POM)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TIS)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social security number in credit header data, notifying clients if their information is detected on a tax return filed through H&amp;R Block, and obtaining additional IRS identity protections when eligible. Interest and fee income on Emerald Advance TM lines of credit (EAs) is recorded over the life of the underlying loan. Wave revenues primarily consist of fees received to process payment transactions and are generally calculated as a percentage of the transaction amounts processed. Revenues are recognized upon authorization of the transaction. ADVERTISING EXPENSE – Advertising costs for radio and television ads are expensed over the course of the tax season, with online, print and mailing advertising expensed as incurred. Marketing and advertising expenses totaled $255.1 million , $269.8 million and $249.1 million in fiscal years 2020 , 2019 and 2018 , respectively. EMPLOYEE BENEFIT PLANS – We have a 401(k) defined contribution plan covering eligible full-time and seasonal employees following the completion of an eligibility period. Employer contributions to this plan are discretionary and totaled $18.8 million , $19.3 million and $16.4 million for continuing operations in fiscal years 2020 , 2019 and 2018 , respectively. We have severance plans covering executives and eligible regular full-time or part-time active employees who incur a qualifying termination. Expenses related to severance benefits of continuing operations totaled $2.5 million , $5.0 million and $4.0 million in fiscal years 2020 , 2019 and 2018 , respectively. NEW ACCOUNTING PRONOUNCEMENTS – Leases. In February 2016, the FASB issued ASU 2016-02, which requires the recognition of lease assets and lease liabilities on the balance sheet by lessees for leases previously classified as operating leases. We adopted this guidance and related amendments as of May 1, 2019 using the alternative transition method, which allows companies the option of using the effective date of the new standard as the initial application date (at the beginning of the period in which it adopted, rather than at the beginning of the earliest comparative period). We have recognized operating lease (ROU) assets and operating lease liabilities on our balance sheet as part of adopting the standard and pre-existing liabilities for deferred rent, and various lease incentives were reclassified as a component of the lease assets. We elected the package of practical expedients which allows us to not reassess historical lease classification, initial direct costs or contracts related to leases. For leases with an initial term of twelve months or less we have elected to only recognize retail office leases on our balance sheet. We elected the practical expedient to account for lease and non-lease components (such as common area maintenance, utilities, insurance and taxes) as a single lease component for all classes of underlying assets. We also elected the practical expedient to not reassess whether land easement contracts meet the definition of a lease. We did not elect the practical expedient of hindsight when determining the lease term of existing contracts at the effective date. As of April 30, 2020, we recorded operating lease assets of $494.8 million and operating lease liabilities of $508.1 million on our consolidated balance sheet. The adoption of the new standard did not materially affect our consolidated statements of operations or cash flows. See note 12 for additional information. Current Expected Credit Losses. In June 2016, the FASB issued Accounting Standards Update No. 2016-13 (ASU 2016-13), "Measurement of Credit Losses on Financial Instruments," which replaces the existing incurred credit loss model for an expected credit loss model. This guidance will be effective for us on May 1, 2020. The adoption of ASU 2016-13 will not have a material impact on our financial statements.</t>
  </si>
  <si>
    <t>Revenue Recognition</t>
  </si>
  <si>
    <t>Revenue from Contract with Customer [Abstract]</t>
  </si>
  <si>
    <t>NOTE 2: REVENUE RECOGNITION The majority of our revenues are from our U.S. Tax Services business. The following table disaggregates our U.S. Tax Services revenues by major service line, with revenues from our international Tax Services businesses and from Wave included as separate lines: (in 000s) Year ended April 30, 2020 2019 2018 Revenues: U.S. assisted tax preparation $ 1,533,303 $ 1,858,998 $ 1,947,160 U.S. royalties 193,411 243,541 245,444 U.S. DIY tax preparation 208,901 261,413 243,159 International 180,065 220,562 227,266 Refund Transfers 154,687 169,985 171,959 Emerald Card® 92,737 98,256 102,640 Peace of Mind® Extended Service Plan 105,185 108,114 101,572 Tax Identity Shield® 31,797 35,661 28,823 Interest and fee income on Emerald Advance TM 60,867 58,182 56,986 Wave 36,711 — — Other 42,056 40,169 34,922 Total revenues $ 2,639,720 $ 3,094,881 $ 3,159,931 Changes in the balances of deferred revenue and wages for POM are as follows: (in 000s) POM Deferred Revenue Deferred Wages Year ended April 30, 2020 2019 2020 2019 Balance, beginning of the year $ 212,511 $ 218,274 $ 27,306 $ 32,683 Amounts deferred 95,032 120,163 10,708 13,336 Amounts recognized on previous deferrals (123,858 ) (125,926 ) (16,396 ) (18,713 ) Balance, end of the year $ 183,685 $ 212,511 $ 21,618 $ 27,306 As of April 30, 2020 , deferred revenue related to POM was $183.7 million . We expect that $105.8 million will be recognized over the next twelve months, while the remaining balance will be recognized over the following sixty months . The related liabilities are included in deferred revenue and other liabilities in the consolidated balance sheets. The related assets are included in prepaid expenses and other current assets or other noncurrent assets. As of April 30, 2020 , and 2019 , TIS deferred revenue was $30.8 million and $29.7 million , respectively. The related liabilities are included in deferred revenue and other current liabilities in the consolidated balance sheets. All deferred revenue related to TIS as of April 30, 2020 will be recognized within the next twelve months. A significant portion of our accounts receivable balances arise from services and products that we provide to our customers, with the exception of those related to EAs, which arise from purchased participation interests with Axos. The majority of our services and products must be paid for at the time of service, and therefore no receivable is recorded unless an RT is purchased. Generally the prices of our services and products are fixed and determinable at the time of sale. For our RT product, we record a receivable for our fees which is then collected at the time the IRS issues the client’s refund. Our receivables from customers are generally collected on a periodic basis during and subsequent to the tax season. See note 4 for our accounts receivable balances.</t>
  </si>
  <si>
    <t>Earnings Per Share</t>
  </si>
  <si>
    <t>Earnings Per Share [Abstract]</t>
  </si>
  <si>
    <t>NOTE 3: EARNINGS PER SHARE Basic and diluted earnings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loss) from continuing operations attributable to common shareholders by the weighted average shares outstanding during each period. The computations of basic and diluted earnings (loss) per share from continuing operations are as follows: (in 000s, except per share amounts) Year ended April 30, 2020 2019 2018 Net income from continuing operations attributable to shareholders $ 6,156 $ 445,256 $ 626,909 Amounts allocated to participating securities (639 ) (1,040 ) (1,492 ) Net income from continuing operations attributable to common shareholders $ 5,517 $ 444,216 $ 625,417 Basic weighted average common shares 196,701 205,372 208,824 Potential dilutive shares 1,407 1,352 1,389 Dilutive weighted average common shares 198,108 206,724 210,213 Earnings per share from continuing operations attributable to common shareholders: Basic $ 0.03 $ 2.16 $ 2.99 Diluted 0.03 2.15 2.98 Diluted earnings per share excludes the impact of shares of common stock issuable upon the lapse of certain restrictions or the exercise of options to purchase 0.9 million , 0.4 million and 0.6 million shares of stock for fiscal years 2020 , 2019 and 2018 , respectively, as the effect would be antidilutive.</t>
  </si>
  <si>
    <t>Receivables [Abstract]</t>
  </si>
  <si>
    <t>NOTE 4: RECEIVABLES Receivables, net of their related allowance, consist of the following: (in 000s) As of April 30, 2020 2019 Short-term Long-term Short-term Long-term Loans to franchisees $ 25,397 $ 31,329 $ 22,427 $ 35,325 Receivables for U.S. assisted and DIY tax preparation and related fees 47,030 3,112 34,284 3,716 H&amp;R Block Instant Refund TM receivables 15,031 1,325 37,319 1,701 H&amp;R Block Emerald Advance ® lines of credit 10,001 14,081 8,546 12,418 Software receivables from retailers 7,341 — 9,354 — Royalties and other receivables from franchisees 9,861 42 11,888 97 Wave payment processing receivables 3,200 — — — Other 15,336 1,828 15,147 2,382 $ 133,197 $ 51,717 $ 138,965 $ 55,639 Balances presented above as short-term are included in receivables, while the long-term portions are included in other noncurrent assets in the consolidated balance sheets. Loans to Franchisees. Franchisee loan balances consist of term loans made primarily to finance the purchase of franchises and revolving lines of credit primarily for the purpose of funding working capital needs. As of April 30, 2020 and 2019 , loans with a principal balance of $0.2 million and $ 0.8 million , respectively, were more than 90 days past due. We had no loans to franchisees on non-accrual status as of April 30, 2020 or 2019 .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or more than 90 days past due.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H&amp;R Block Instant Refund TM .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 system for tracking amounts due to various government agencies also indicates if the client has already filed a return, does not exist in CRA records, or is bankrupt. This serves to greatly reduce the amounts of uncollectible receivables and the risk of fraudulent returns. H&amp;R Block Instant Refund TM amounts are generally received from the CRA within 60 days of filing the client's return, with the remaining balance collectible from the client. Credit losses from these receivable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20 are as follows: (in 000s) Year of Origination Current Balance Non-Accrual 2020 $ 17,920 $ 1,629 2019 and prior 338 338 18,258 $ 1,967 Allowance (1,902 ) Net balance $ 16,356 H&amp;R Block Emerald Advance® lines of credit . EAs are typically offered to clients in our offices from mid-November through mid-January, currently in an amount not to exceed $1,000 . If the borrower meets certain criteria as agreed in the loan terms, the line of credit can be utilized year-round. EA balances require an annual paydown on February 15 th , and any amounts unpaid are placed on non-accrual status as of March 1 st . Payments on past due amounts are applied to principal. These lines of credit are offered by Axos. We purchase participation interests in their loans, as discussed further in note 11 . Credit losses from EAs are not specifically identified and charged off; instead we review the credit quality of these receivables on a pooled basis, segregated by the year of origination with older years being deemed more unlikely to be repaid.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Current balances and amounts on non-accrual status and classified as impaired, or more than 60 days past due, by year of origination as of April 30, 2020 , are as follows: (in 000s) Year of Origination Current Balance Non-Accrual 2020 $ 36,146 $ 36,146 2019 and prior 5,773 5,773 Revolving loans 14,197 11,766 56,116 $ 53,685 Allowance (32,034 ) Net balance $ 24,082 Allowance for Doubtful Accounts. Activity in the allowance for doubtful accounts for EAs and all other short-term and long-term receivables for the years ended April 30, 2020 , 2019 , and 2018 is as follows: (in 000s) EAs All Other Total Balances as of May 1, 2017 $ 10,123 $ 46,552 $ 56,675 Provision 16,499 57,990 74,489 Charge-offs, recoveries and other (1) — (49,351 ) (49,351 ) Balances as of April 30, 2018 26,622 55,191 81,813 Provision 17,272 53,297 70,569 Charge-offs, recoveries and other (16,359 ) (54,550 ) (70,909 ) Balances as of April 30, 2019 27,535 53,938 81,473 Provision 21,771 54,850 76,621 Charge-offs, recoveries and other (17,272 ) (58,342 ) (75,614 ) Balances as of April 30, 2020 $ 32,034 $ 50,446 $ 82,480 (1) There were no charge-offs related to EAs in fiscal year 2018 based on the timing of when charge-offs were performed.</t>
  </si>
  <si>
    <t>Property And Equipment</t>
  </si>
  <si>
    <t>Property, Plant and Equipment [Abstract]</t>
  </si>
  <si>
    <t>NOTE 5: PROPERTY AND EQUIPMENT The components of property and equipment, net of accumulated depreciation and amortization, are as follows: (in 000s) As of April 30, 2020 2019 Buildings $ 50,308 $ 59,943 Computers and other equipment 77,483 87,102 Leasehold improvements 52,631 59,941 Purchased software 2,569 3,728 Land and other non-depreciable assets 1,376 1,378 $ 184,367 $ 212,092 Depreciation and amortization expense of property and equipment for continuing operations for fiscal years 2020 , 2019 and 2018 was $85.9 million , $93.5 million and $103.4 million , respectively. The carrying value of long-lived assets held outside the U.S., which is comprised primarily of property and equipment, totaled $19.1 million , $23.6 million and $24.5 million as of April 30, 2020 , 2019 and 2018 , respectively.</t>
  </si>
  <si>
    <t>Goodwill And Intangible Assets</t>
  </si>
  <si>
    <t>Goodwill and Intangible Assets Disclosure [Abstract]</t>
  </si>
  <si>
    <t>NOTE 6: GOODWILL AND INTANGIBLE ASSETS Changes in the carrying amount of goodwill for the years ended April 30, 2020 and 2019 are as follows: (in 000s) Goodwill Accumulated Impairment Losses Net Balances as of May 1, 2018 $ 540,168 $ (32,297 ) $ 507,871 Acquisitions 13,656 — 13,656 Disposals and foreign currency changes, net (1,590 ) — (1,590 ) Impairments — — — Balances as of April 30, 2019 552,234 (32,297 ) 519,937 Acquisition of Wave 300,560 — 300,560 Other acquisitions 23,795 — 23,795 Disposals and foreign currency changes, net (26,154 ) — (26,154 ) Impairments — (106,000 ) (106,000 ) Balances as of April 30, 2020 $ 850,435 $ (138,297 ) $ 712,138 We tested goodwill for impairment in the fourth quarter of fiscal year 2020 , and, except as discussed below, no impairment was identified. As a result of the COVID-19 pandemic and its impact on Wave’s small business customers, we evaluated the Wave reporting unit’s goodwill for impairment during our fourth quarter. Wave has experienced lower than expected revenues since mid-March and we expect lower revenues than originally projected to continue in the near term. In evaluating goodwill for impairment, we compared the estimated fair value of this reporting unit, which was determined using both an income and market approach, to its carrying value. The fair value was less than the carrying value, therefore resulting in a goodwill impairment loss of $106.0 million . The remaining balance of goodwill for the Wave reporting unit, inclusive of unrealized foreign currency translation losses, was $169.8 million as of April 30, 2020. Components of intangible assets are as follows: (in 000s) As of April 30, 2020 2019 Gross Carrying Amount Accumulated Amortization Net Gross Carrying Amount Accumulated Amortization Net Reacquired franchise rights $ 365,062 $ (159,754 ) $ 205,308 $ 350,410 $ (136,345 ) $ 214,065 Customer relationships 314,191 (227,445 ) 86,746 274,838 (195,174 ) 79,664 Internally-developed software 154,083 (113,698 ) 40,385 139,239 (109,885 ) 29,354 Noncompete agreements 41,072 (33,639 ) 7,433 33,376 (31,446 ) 1,930 Franchise agreements 19,201 (14,614 ) 4,587 19,201 (13,334 ) 5,867 Purchased technology 122,700 (57,548 ) 65,152 54,700 (43,518 ) 11,182 Trade name 5,800 (483 ) 5,317 — — — Acquired assets pending final allocation (1) 48 — 48 431 — 431 $ 1,022,157 $ (607,181 ) $ 414,976 $ 872,195 $ (529,702 ) $ 342,493 (1) Represents recent business acquisitions for which final purchase price allocations have not yet been determined. Amortization of intangible assets of continuing operations for the years ended April 30, 2020 , 2019 and 2018 was $83.6 million , $73.2 million and $79.9 million , respectively. Estimated amortization of intangible assets for fiscal years 2021 , 2022 , 2023 , 2024 and 2025 is $76.0 million , $59.6 million , $41.8 million , $30.9 million and $17.7 million , respectively. TAX OFFICE ACQUISITIONS – We acquired approximately 238 offices which were added to our company-owned and franchise network for the fiscal year ended April 30, 2020. The amounts and weighted-average lives of assets acquired during fiscal year 2020 , including amounts capitalized and placed in service related to internally-developed software, are as follows: (dollars in 000s) Amount Weighted-Average Life (in years) Reacquired franchise rights $ 14,756 4 Customer relationships 19,080 5 Internally-developed software 14,196 3 Noncompete agreements 679 5 Total $ 48,711 4 WAVE ACQUISITION – During the fiscal year ended April 30, 2020 , we acquired Wave HQ Inc. (formerly known as Wave Financial Inc.) and its subsidiaries (collectively, Wave) for $408.4 million . The acquisition was funded with available cash. Wave is a provider of software solutions and related services specifically designed to help small business owners manage their finances. Major revenue sources include fees earned by providing payment processing, payroll services, and bookkeeping services. We believe the acquisition of Wave enhances our position in the small business market. Included in the transaction price is $8.2 million which will be treated as compensation expense over the next two years as certain key employees are required to remain employees to receive payment. Additionally, key employees are participating in a management incentive program consisting of cash performance incentives and stock-based compensation which will be earned over the next three years and is not considered part of the purchase price. The assets acquired, net of liabilities assumed on the acquisition date, and the identified intangible assets and goodwill, are as follows: ($ in 000s) Amount Acquired Weighted-Average Life (in years) Assets acquired and liabilities assumed, net $ 3,928 Deferred tax liability (8,126 ) Purchased technology 68,000 10 Customer relationships 23,000 5 Non-compete agreements 7,070 5 Trade name 5,800 10 Total identifiable net assets 99,672 Goodwill (1) 300,560 Total identifiable assets and goodwill $ 400,232 (1) See discussion of Wave's goodwill impairment of $106.0 million above. The acquired identifiable assets and goodwill are only tax deductible for Global Intangible Low-Taxed Income (GILTI) purposes. Revenues of $36.7 million and pretax losses of $154.7 million were recognized by Wave from the period of June 28, 2019 through April 30, 2020 , which are included in our consolidated statement of operations for the year ended April 30, 2020 . Had we acquired Wave as of May 1, 2018 , we would have reported, on a pro-forma basis, consolidated revenues of $2.65 billion and $3.13 billion for the years ended April 30, 2020 and 2019 , respectively, and consolidated pretax loss from continuing operations of $13.4 million in fiscal year 2020 and pretax income from continuing operations of $496.9 million in 2019 . Pro-forma adjustments primarily include amortization of intangible assets and certain compensation expenses.</t>
  </si>
  <si>
    <t>Long-Term Debt</t>
  </si>
  <si>
    <t>Debt Disclosure [Abstract]</t>
  </si>
  <si>
    <t>NOTE 7: LONG-TERM DEBT The components of long-term debt are as follows: (in 000s) As of April 30, 2020 2019 Senior Notes, 4.125%, due October 2020 (1) $ 650,000 $ 650,000 Senior Notes, 5.500%, due November 2022 (1) 500,000 500,000 Senior Notes, 5.250%, due October 2025 (1) 350,000 350,000 Committed line of credit borrowings 2,000,000 — Debt issuance costs and discounts (4,743 ) (7,371 ) 3,495,257 1,492,629 Less: Current portion (649,384 ) — $ 2,845,873 $ 1,492,629 (1) The Senior Notes are not redeemable by the bondholders prior to maturity, although we have the right to redeem some or all of these notes at any time, at specified redemption prices. The interest rates on our Senior Notes are subject to adjustment based upon our credit ratings. UNSECURED COMMITTED LINE OF CREDIT – Our unsecured committed line of credit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CLOC will mature on September 21, 2023, unless extended pursuant to the terms of the CLOC, at which time all outstanding amounts thereunder will be due and payable. Our CLOC includes an annual facility fee, which will vary depending on our then current credit ratings. The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CLOC includes provisions for an equity cure which could potentially allow us to independently cure certain defaults. Proceeds under the CLOC may be used for working capital needs or for other general corporate purposes. As of April 30, 2020, we were not in compliance with the debt-to-EBITDA ratio covenant related to the CLOC. On May 22, 2020 we obtained a waiver of the debt-to-EBITDA ratio covenant for the period ended April 30, 2020 . We expect to be in compliance with our CLOC covenants each quarter in fiscal year 2021. In order to strengthen our liquidity and ensure maximum flexibility, during our fourth quarter we drew the full amount of our $2.0 billion CLOC. We had $2.0 billion outstanding on our CLOC as of April 30, 2020 . Our Senior Notes due in October 2020 are classified as a current liability as of April 30, 2020 because such amounts are due within one year. We are considering various financing options in regard to the maturing Senior Notes and anticipate these options will provide adequate liquidity to refinance the Senior Notes due in October 2020 at or prior to maturity. The estimated fair value of our long-term debt, including the current portion of long-term debt, as of April 30, 2020 and 2019 totaled $3.5 billion and $1.6 billion , respectively. OTHER INFORMATION – The aggregate payments required to retire long-term debt are $650.0 million in fiscal year 2021 , $500.0 million in fiscal year 2023 , $2.0 billion in fiscal year 2024 , and $350.0 million in fiscal year 2026 .</t>
  </si>
  <si>
    <t>Stock-Based Compensation</t>
  </si>
  <si>
    <t>Share-based Payment Arrangement [Abstract]</t>
  </si>
  <si>
    <t>NOTE 8: STOCK-BASED COMPENSATION 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of our continuing operations totaled $28.0 million , $23.8 million and $22.0 million in fiscal years 2020 , 2019 and 2018 , respectively, net of related tax benefits of $7.2 million , $6.1 million and $6.9 million , respectively. We realized tax benefits of $5.9 million , $3.4 million and $15.3 million in fiscal years 2020 , 2019 and 2018 , respectively. As of April 30, 2020 , we had 12.8 million shares reserved for future awards under our Plan. We issue shares from our treasury stock to satisfy the exercise or vesting of stock-based awards and believe we have adequate treasury stock balances available for future issuances. We measure the fair value of options on the grant date or modification date using the Black-Scholes-Merton (Black-Scholes) option valuation model based upon the expected term of the options. We measure the fair value of nonvested shares and share units (other than performance-based nonvested share units) based on the closing price of our common stock on the grant date. We measure the fair value of performance-based nonvested share units based on the Monte Carlo valuation model, taking into account as necessary those provisions of the performance-based nonvested share units that are characterized as market conditions. We generally expense the grant-date fair value, net of estimated forfeitures, over the vesting period on a straight-line basis. Options, nonvested shares and nonvested share units (other than performance-based nonvested share units) granted to employees typically vest pro-rata based upon service over a three -year period with a portion vesting each year. Performance-based nonvested share units granted to employees typically cliff vest at the end of a three -year period based upon satisfaction of both service-based and performance-based requirements. The number of performance-based share units that ultimately vest can range from zero up to 200 percent of the number granted, based on the form of the award, which can vary by year of grant. The performance metrics for these awards typically consist of earnings before interest, taxes, depreciation and amortization (EBITDA), EBITDA growth, return on invested capital, total shareholder return or our stock price. Deferred stock units granted to non-employee directors vest when they are granted and are settled six months after the director separates from service as a director of the Company, except in the case of death. All share units granted to employees and non-employee directors receive cumulative dividend equivalents to the extent of the units ultimately vesting at the time of distribution. Options granted under our Plan have a maximum contractual term of ten years . NONVESTED SHARES AND SHARE UNITS – A summary of nonvested shares, nonvested share units and deferred stock units, including those that are performance-based, for the year ended April 30, 2020 , is as follows: (shares in 000s) Nonvested Shares, Nonvested Share Units, and Deferred Stock Units Performance-Based Nonvested Share Units Shares Weighted-Average Shares Weighted-Average Outstanding, beginning of the year 1,583 $ 24.34 1,238 $ 26.89 Granted 1,093 28.50 483 32.01 Released (424 ) 25.30 (450 ) 25.36 Forfeited (172 ) 27.45 (26 ) 30.09 Outstanding, end of the year 2,080 $ 25.94 1,245 $ 29.12 The total fair value of shares and units vesting during fiscal years 2020 , 2019 and 2018 was $22.1 million , $17.9 million and $22.6 million , respectively. As of April 30, 2020 , we had $31.0 million of total unrecognized compensation cost related to these shares. This cost is expected to be recognized over a weighted-average period of two years . When valuing our performance-based nonvest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nonvested share units using the Monte Carlo valuation model during the periods: Year ended April 30, 2020 2019 2018 Expected volatility 13.47% - 66.33% 13.16% - 66.47% 13.33% - 81.19% Expected term 3 years 3 years 3 years Dividend yield (1) 0% - 3.55% 0% - 4.39% 0% - 3.23% Risk-free interest rate 1.70 % 2.61 % 1.42% - 1.55% Weighted-average fair value $ 32.01 $ 24.48 $ 32.66 (1) The valuation model assumes that dividends are reinvested by the Company on a continuous basis. STOCK OPTIONS – A summary of options for the fiscal year ended April 30, 2020 , is as follows: (in 000s, except per share amounts) Shares Weighted-Average Weighted-Average Aggregate Outstanding, beginning of the year 439 $ 25.47 Granted — — Exercised (11 ) 16.89 Forfeited or expired — — Outstanding, end of the year 428 $ 25.68 6 years $ 13 Exercisable, end of the year 337 $ 24.58 5 years $ 13 Exercisable and expected to vest 423 $ 25.63 6 years $ 13 The total intrinsic value of options exercised during fiscal years 2020 , 2019 and 2018 was $0.1 million , $0.4 million and $18.9 million , respectively. As of April 30, 2020 , we had $0.2 million of total unrecognized compensation cost related to outstanding options. The cost is expected to be recognized over a weighted-average period of four months . When valuing our options on the grant date, we typically estimate the expected volatility using our historical stock price data. We also use historical exercise and forfeiture behaviors to estimate the options expected term and our forfeiture rate.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No stock options were granted in fiscal years 2020 and 2019 . The weighted-average fair value for stock options granted during fiscal year 2018 was $5.02 .</t>
  </si>
  <si>
    <t>Income Taxes</t>
  </si>
  <si>
    <t>Income Tax Disclosure [Abstract]</t>
  </si>
  <si>
    <t>NOTE 9: INCOME TAXES We file a consolidated federal income tax return in the U.S. with the IRS and file tax returns in various state, local, and foreign jurisdictions. Tax returns are typically examined and either settled upon completion of the examination or through the appeals process. Our U.S. federal income tax returns for 2017 and later years remain open for examination. Our U.S. federal income tax returns for 2016 and all prior periods are closed. With respect to state and local jurisdictions and countries outside of the U.S., we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federal, state, local or foreign audits. On December 22, 2017, the U.S. government enacted legislation commonly referred to as the Tax Cuts and Jobs Act (Tax Legislation) , which made broad and complex changes to the U.S. tax code that impacted our financial statements, the most significant being a reduction in the U.S. federal corporate income tax rate from 35% to 21% and the imposition of a one-time transition tax on certain earnings of foreign subsidiaries. In addition, the Securities and Exchange Commission (SEC) staff issued Staff Accounting Bulletin 118 (SAB 118), which provided guidance on accounting for the tax effects of Tax Legislation. SAB 118 provided a measurement period that should not extend beyond one year from the Tax Legislation’s enactment date for companies to complete their analysis and apply the provisions of Tax Legislation to their financial statements. We completed our analysis of the Tax Legislation in fiscal 2019. More recently, both the United States and Canada implemented emergency economic relief programs as a way of minimizing the economic impact of the global COVID-19 pandemic during our fourth fiscal quarter. In the U.S., the Coronavirus Aid, Relief, and Economic Security (CARES) Act includes, among other items, provisions relating to refundable payroll tax credits, deferment of certain tax payments, modifications to the net interest deduction limitations and net operating loss carrybacks, and technical corrections to tax depreciation methods for qualified improvement property (QIP). As of April 24, 2020, we have elected to defer the employer-paid portion of social security taxes. Additionally, as a result of the technical amendments made by the CARES Act to QIP, we are presently estimating the acceleration of tax depreciation expenses of $8.5 million . Canada’s COVID-19 legislation, includes, among other items, a Canada Emergency Wage Subsidy (CEWS). We continue to evaluate the impacts the CARES Act, CEWS, and other global COVID-19 relief legislation could have on our operating results, cash flows and financial condition. Further, we will record the associated tax impacts in future periods as they occur, generally when guidance is finalized, new information is obtained, the Company is able to estimate an impact, or when we realize any non-income tax benefits. The components of income (loss) from continuing operations upon which domestic and foreign income taxes have been provided are as follows: (in 000s) Year ended April 30, 2020 2019 2018 Domestic $ 56,121 $ 389,319 $ 547,101 Foreign (59,495 ) 155,841 121,631 $ (3,374 ) $ 545,160 $ 668,732 We operate in multiple income tax jurisdictions both within the United States and internationally. Accordingly, management must determine the appropriate allocation of income to each of these jurisdictions based on transfer pricing analyses of comparable companies and predictions of future economic conditions. Although these intercompany transactions reflect arm’s length terms and the proper transfer pricing documentation is in place, transfer pricing terms and conditions may be scrutinized by local tax authorities during an audit and any resulting changes may impact our mix of earnings in countries with differing statutory tax rates. The reconciliation between the income tax provision and the amount computed by applying the statutory U.S. federal tax rate to income taxes of continuing operations is as follows: Year ended April 30, 2020 2019 2018 U.S. statutory tax rate 21.0 % 21.0 % 21.0 % Change in tax rate resulting from: State income taxes, net of federal income tax benefit 20.4 % 2.3 % 2.2 % Earnings taxed in foreign jurisdictions 619.4 % (2.7 )% (4.9 )% Permanent differences (257.5 )% 0.3 % 0.4 % Impairment of Goodwill (832.5 )% — % — % Uncertain tax positions 508.3 % (2.3 )% 3.6 % U.S. tax on income from foreign affiliates (247.4 )% — % — % Remeasurement of deferred tax assets and liabilities 117.6 % 0.2 % (2.6 )% Changes in prior year estimates 55.5 % — % — % Federal income tax credits 216.3 % — % — % Tax impacts of stock-based compensation vesting 44.8 % — % — % Tax benefit due to effective date of statutory rate change — % — % (15.9 )% Change in valuation allowance - domestic 37.1 % 0.4 % 1.1 % Change in valuation allowance - foreign 20.6 % (0.8 )% 2.9 % Other (41.2 )% (0.1 )% (1.5 )% Effective tax rate 282.4 % 18.3 % 6.3 % During fiscal year 2020, we recorded a goodwill impairment related to our Wave reporting unit of $106.0 million . We have made the tax accounting policy election to first allocate the impairment to our nondeductible goodwill based on each legal entity's pre-impairment nondeductible goodwill balance. Our effective tax rate for continuing operations was 282.4% and 18.3% for 2020 and 2019, respectively. The increase in the effective tax rate in 2020 compared to 2019 is primarily due to the near break-even loss in the current year of $3.4 million , which causes an exaggerated rate impact for nearly all adjustments. The largest increases in the effective tax rate over prior year are tax benefits from statute of limitations expiring on certain uncertain tax positions and the mix of earnings in foreign jurisdictions, partially offset by the adverse tax impacts associated with the nondeductible goodwill impairment to the Wave reporting unit. For fiscal year 2020, tax benefits increase the effective tax rate while tax expense decreases the effective tax rate. The increase in the effective tax rate in 2019 compared to 2018 is due to the impact of the reduction in the U.S. corporate income tax rate from 35% to 21% in fiscal year 2018 . The effects of the rate change were exaggerated in fiscal year 2018 due to the seasonality of our business and differing year ends for corporate income tax filing and financial reporting purposes. The components of income tax expense (benefit) for continuing operations are as follows: (in 000s) Year ended April 30, 2020 2019 2018 Current: Federal $ 18,048 $ 74,993 $ (53,630 ) State (16,614 ) 12,345 25,240 Foreign 1,991 6,711 9,953 3,425 94,049 (18,437 ) Deferred: Federal 1,703 6,625 50,505 State (1,516 ) (1,070 ) 24,666 Foreign (13,142 ) 300 (14,911 ) (12,955 ) 5,855 60,260 Total income tax expense (benefit) $ (9,530 ) $ 99,904 $ 41,823 The negative current state income tax expense in fiscal year 2020 is primarily driven by the release of uncertain tax benefits due to statute of limitations, settlements with taxing authorities and domestic legal entity income mix. The negative current federal income tax expense in fiscal year 2018 was primarily driven by the decrease in the federal income tax rate with the seasonality of our business and the differing year ends for corporate income tax filing and financial reporting purposes. The net loss from discontinued operations for fiscal years 2020 , 2019 and 2018 totaled $13.7 million , $22.7 million and $13.8 million , respectively, and was net of tax benefits of $4.1 million , $6.8 million and $7.0 million , respectively. The significant components of deferred tax assets and liabilities are reflected in the following table: (in 000s) As of April 30, 2020 2019 Deferred tax assets: Accrued expenses $ 4,646 $ 4,479 Deferred revenue 11,082 9,603 Allowance for credit losses and related reserves 29,666 25,849 Internally-developed software — 4,588 Deferred and stock-based compensation 6,669 5,970 Net operating loss carry-forward 86,213 72,618 Lease liabilities 126,505 — Federal tax benefits related to state unrecognized tax benefits 16,729 20,141 Intangibles - intellectual property 85,688 93,300 Valuation allowance (45,124 ) (47,070 ) Total deferred tax assets 322,074 189,478 Deferred tax liabilities: Prepaid expenses and other (5,189 ) (8,592 ) Lease right of use asset (123,900 ) — Property and equipment (12,221 ) (9,726 ) Intangibles (64,252 ) (59,477 ) Total deferred tax liabilities (205,562 ) (77,795 ) Net deferred tax assets $ 116,512 $ 111,683 A reconciliation of the deferred tax assets and liabilities and the corresponding amounts reported in the consolidated balance sheets is as follows: (in 000s) As of April 30, 2020 2019 Deferred income tax assets $ 138,527 $ 130,609 Deferred tax liabilities (22,015 ) (18,926 ) Net deferred tax asset $ 116,512 $ 111,683 Changes in our valuation allowance for fiscal years 2020 , 2019 and 2018 are as follows: (in 000s) Year ended April 30, 2020 2019 2018 Balance, beginning of the year $ 47,070 $ 49,215 $ 22,844 Additions: Charged to costs and expenses 2,151 2,302 26,371 Charged to other accounts — — — Deductions (4,097 ) (4,447 ) — Balance, end of the year $ 45,124 $ 47,070 $ 49,215 Our valuation allowance on deferred tax assets has a net decrease of $1.9 million during the current period. The gross decrease in valuation allowance of $4.1 million is due to the ability to utilize NOLs in future periods we were previously unable to utilize. The decrease is offset by a $2.2 million increase to valuation allowance for NOL DTAs related to current year foreign losses that are not expected to be utilized in future years. Certain of our subsidiaries file stand-alone returns in various state, local and foreign jurisdictions, and others join in filing consolidated or combined returns in such jurisdictions. As of April 30, 2020 , we had NOLs in various states and foreign jurisdictions. The amount of state and foreign NOLs vary by taxing jurisdiction. We maintain a valuation allowance of $22.8 million on state NOLs and $22.2 million on foreign NOLs for the portion of such losses that, more likely than not, will not be realized. Of the $45.0 million of net NOL DTAs, $5.9 million will expire in varying amounts during fiscal years 2021 through 2040 and the remaining $39.1 million has no expiration. We do not currently intend to repatriate non-borrowed funds held by our foreign subsidiaries in a manner that would trigger a material tax liability; therefore, no provision has been made for income taxes that might be payable upon remittance of such earnings. The amount of unrecognized tax liability on these foreign earnings, net of expected foreign tax credits, is immaterial as of April 30, 2020 . Changes in unrecognized tax benefits for fiscal years 2020 , 2019 and 2018 are as follows: (in 000s) Year ended April 30, 2020 2019 2018 Balance, beginning of the year $ 185,144 $ 186,061 $ 149,943 Additions based on tax positions related to prior years 1,501 9,937 6,657 Reductions based on tax positions related to prior years (10,128 ) (42,647 ) (25,259 ) Additions based on tax positions related to the current year 12,093 38,611 68,292 Reductions related to settlements with tax authorities (980 ) (2,025 ) (637 ) Expiration of statute of limitations (19,568 ) (4,793 ) (12,936 ) Other — — 1 Balance, end of the year $ 168,062 $ 185,144 $ 186,061 The total gross unrecognized tax benefit ending balance as of April 30, 2020 , 2019 and 2018 , includes $132.3 million , $122.5 million and $132.4 million , respectively, which if recognized, would impact our effective tax rate. The difference results from adjusting the gross balances for such items as federal, state and foreign deferred items, interest and deductible taxes. Reductions from prior year are primarily related to settlements with taxing authorities and expirations of statute of limitations. We believe it is reasonably possible that the balance of unrecognized tax benefits could decrease by approximately $12.2 million within the next twelve months. The anticipated decrease is due to the expiration of statutes of limitations, anticipated closure of various tax matters currently under examination, and settlements with tax authorities. For such matters where a change in the balance of unrecognized tax benefits is not yet deemed reasonably possible, no estimate has been included. Interest and penalties, if any, accrued on the unrecognized tax benefits are reflected in income tax expense. The total gross interest and penalties accrued as of April 30, 2020 , 2019 and 2018 totaled $22.0 million , $22.4 million and $18.7 million</t>
  </si>
  <si>
    <t>Other Income And Other Expenses</t>
  </si>
  <si>
    <t>Other Income and Expenses [Abstract]</t>
  </si>
  <si>
    <t xml:space="preserve">NOTE 10: OTHER INCOME AND OTHER EXPENSES The following table shows the components of other income (expense), net: (in 000s) Year ended April 30, 2020 2019 2018 Interest income $ 14,254 $ 16,512 $ 6,861 Foreign currency losses, net (223 ) (233 ) (165 ) Other, net 1,606 140 (642 ) $ 15,637 $ 16,419 $ 6,054 </t>
  </si>
  <si>
    <t>Commitments And Contingencies</t>
  </si>
  <si>
    <t>Commitments and Contingencies Disclosure [Abstract]</t>
  </si>
  <si>
    <t>NOTE 11: COMMITMENTS AND CONTINGENCIES Assisted tax returns, as well as services provided under Tax Pro Go SM and Tax Pro Review SM , are covered by our 100% accuracy guarantee, whereby we will reimburse a client for penalties and interest attributable to an H&amp;R Block error on a return. DIY tax returns are covered by our 100% accuracy guarantee, whereby we will reimburse a client up to a maximum of $10,000 , if our software makes an arithmetic error that results in payment of penalties and/or interest to the IRS that a client would otherwise not have been required to pay. Our liability related to estimated losses under the 100% accuracy guarantee was $9.4 million and $9.9 million as of April 30, 2020 and 2019 , respectively. The short-term and long-term portions of this liability are included in deferred revenue and other liabilities in the consolidated balance sheets. Liabilities related to acquisitions for (1) estimated contingent consideration based on expected financial performance of the acquired business and economic conditions at the time of acquisition and (2) estimated accrued compensation related to continued employment of key employees were $ 14.2 million and $11.1 million as of April 30, 2020 and 2019 , respectively, with amounts recorded in deferred revenue and other liabilities. Should actual results differ from our estimate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41.0 million as of April 30, 2020 , and net of amounts drawn and outstanding, our remaining commitment to fund totaled $26.0 million . We are self-insured for certain risks, including, employer provided medical benefits, workers' compensation, property and casualty, tax errors and omissions, and claims related to POM. These programs maintain various self-insured retentions. For all but POM in company-owned offices, commercial insurance is purchased in excess of the self-insured retentions. We accrue estimated losses for self-insured retentions using actuarial models and assumptions based on historical loss experience. We have a deferred compensation plan that permits certain employees to defer portions of their compensation and accrue income on the deferred amounts. Included in deferred revenue and other liabilities is $15.1 million and $19.9 million as of April 30, 2020 and 2019 , respectively, reflecting our obligation under these plans. Emerald Advance TM lines of credit are originated by Axos and are offered from mid-November to mid-January. We purchase a 90% participation interest, at par, in all EAs originated by Axos in accordance with our participation agreement. See note 4 for additional information about these balances. On October 8, 2019, we entered into a Refund Advance Program Agreement and certain ancillary agreements with Axos, pursuant to which they originate and fund Refund Advance loans, and provide technology, software, and underwriting support services related to such loans during the 2020 tax season. Refund Advance loans are offered to certain assisted U.S. tax preparation clients, based on client eligibility as determined by the loan originator. We pay loan origination fees based on loan size and customer type. The loan origination fees are intended to cover expected loan losses and payments to capital providers, among other items. We have provided two limited guarantees related to this agreement. We have provided a limited guarantee up to $7.5 million related to loans to clients prior to the IRS accepting electronic filing. We accrued an estimated liability of $2.5 million at April 30, 2020 related to this guarantee, compared to $1.6 million at April 30, 2019 . We paid $1.5 million related to this guarantee for the fiscal year 2019 tax season. Additionally, we provided a limited guarantee for the remaining loans, up to $57 million in the aggregate, which would cover certain incremental loan losses. We accrued an estimated liability of $2.9 million at April 30, 2020 related to this guarantee. We had no balance accrued related to this guarantee at April 30, 2019. We were not required to make a payment in connection with this guarantee for the fiscal year 2019 tax season. We offer POM to U.S. and Canadian clients, whereby we (1) represent our clients if they are audited by a taxing authority, and (2) assume the cost, subject to certain limits, of additional taxes owed by a client resulting from errors attributable to H&amp;R Block. The additional taxes paid under POM have a cumulative limit of $6,000 for U.S. clients and $3,000 CAD for Canadian clients with respect to the federal, state/provincial and local tax returns we prepared for applicable clients during the taxable year protected by POM. A loss on POM would be recognized if the sum of expected costs for services exceeded unearned revenue.</t>
  </si>
  <si>
    <t>Leases</t>
  </si>
  <si>
    <t>Leases [Abstract]</t>
  </si>
  <si>
    <t xml:space="preserve">NOTE 12: LEASES For the year ended April 30, 2020 , our lease costs consisted of the following: (in 000s) Year ended April 30, 2020 Operating lease costs $ 242,314 Variable lease costs 71,319 Subrental income (1,277 ) Total lease costs $ 312,356 Other information related to operating leases for the year ended April 30, 2020 is as follows: ($ in 000s) Cash paid for operating lease costs $ 223,080 Operating lease right of use assets obtained in exchange for operating lease liabilities (1) $ 345,079 Weighted-average remaining operating lease term (years) 3 Weighted-average operating lease discount rate 3.3 % (1) This balance excludes the initial impacts of the adoption of ASU 2016-02. Aggregate operating lease maturities as of April 30, 2020 are as follows: (in 000s) 2021 $ 217,088 2022 152,441 2023 93,256 2024 46,302 2025 18,843 2026 and thereafter 6,536 Total future undiscounted operating lease payments 534,466 Less imputed interest (26,363 ) Total operating lease liabilities $ 508,103 As disclosed in our Annual Report on Form 10-K for the fiscal year ended April 30, 2019 , our rent expense totaled $255.0 million and our future undiscounted operating lease commitments under the previous accounting standard totaled $573.3 million, as follows: (in 000s) 2020 $ 232,175 2021 160,414 2022 102,379 2023 49,095 2024 20,005 2025 and thereafter 9,243 Total future undiscounted operating lease payments $ 573,311 </t>
  </si>
  <si>
    <t>Litigation And Other Related Contingencies</t>
  </si>
  <si>
    <t>NOTE 13: LITIGATION AND OTHER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April 30, 2020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April 30, 2020 and 2019 , our total accrued liabilities were $1.6 million and $1.9 million , respectively. Our estimate of the aggregate range of reasonably possible losses includes (1) matters where a liability has been accrued and there is a reasonably possible loss in excess of the amount accrued for that liability, and (2) matters where a liability has not been accrued but we believe a loss is reasonably possible. This aggregate range only represents those losses as to which we are currently able to estimate a reasonably possible loss or range of loss. It does not represent our maximum loss exposure. Matters for which we are not currently able to estimate the reasonably possible loss or range of loss are not included in this range.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April 30, 2020 , we believe the estimate of the aggregate range of reasonably possible losses in excess of amounts accrued, where the range of loss can be estimated, is not material.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OR OTHER LOSS CONTINGENCIES PERTAINING TO CONTINUING OPERATIONS – Free File Litigation. On May 6, 2019, the Los Angeles City Attorney filed a lawsuit on behalf of the People of the State of California in the Superior Court of California, County of Los Angeles (Case No. 19STCV15742) styled The People of the State of California v. H&amp;R Block, Inc., et al . The complaint alleges that H&amp;R Block, Inc. and HRB Digital LLC engaged in unfair, fraudulent and deceptive business practices and acts in connection with the IRS Free File Program in violation of the California Unfair Competition Law, California Business and Professions Code §§17200 et seq. The complaint seeks injunctive relief, restitution of monies paid to H&amp;R Block by persons in the State of California who were eligible to file under the IRS Free File Program for the time period starting 4 years prior to the date of the filing of the complaint, pre-judgment interest, civil penalties and costs. The City Attorney subsequently dismissed H&amp;R Block, Inc. from the case and amended its complaint to add HRB Tax Group, Inc. We filed a motion to strike certain allegations of the complaint seeking relief beyond the geographic boundaries of the City of Los Angeles, as well as a motion to stay the case based on the primary jurisdiction doctrine, both of which remain pending. We have not concluded that a loss related to this matter is probable, nor have we accrued a liability related to this matter. On May 17, 2019, a putative class action complaint was filed against H&amp;R Block, Inc., HRB Tax Group, Inc. and HRB Digital LLC in the Superior Court of the State of California, County of San Francisco (Case No. CGC-19576093) styled Olosoni and Snarr v. H&amp;R Block, Inc., et al . The case was removed to the United States District Court for the Northern District of California on June 21, 2019 (Case No. 3:19-cv-03610-SK). The plaintiffs filed a first amended complaint on August 9, 2019, dropping H&amp;R Block, Inc. from the case. In their amended complaint, the plaintiffs seek to represent classes of all persons, between May 17, 2015 and the present, who (1) paid to file one or more federal tax returns through H&amp;R Block’s internet-based filing system, (2) were eligible to file those tax returns for free through the H&amp;R Block Free File offer of the IRS Free File Program, and (3) resided in and were citizens of California at the time of the payments. The plaintiffs generally allege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and California Unfair Competition Law, California Business and Professions Code §§17200 et seq . The plaintiffs seek declaratory and injunctive relief, restitution, compensatory damages, punitive damages, interest, attorneys’ fees and costs. We filed a motion to stay the proceedings based on the primary jurisdiction doctrine and a motion to compel arbitration, both of which were denied. An appeal of the denial of the motion to compel arbitration is pending. We filed a motion to stay the claims pending the outcome of the appeal, as well as a motion to dismiss the claims, which also were denied. We filed an answer to the amended complaint on April 7, 2020. We have not concluded that a loss related to this matter is probable, nor have we accrued a liability related to this matter. On September 26, 2019, a putative class action complaint was filed against H&amp;R Block, Inc., HRB Tax Group, Inc., HRB Digital LLC and Free File, Inc. in the United States District Court for the Western District of Missouri (Case No. 4:19-cv-00788-GAF) styled Swanson v. H&amp;R Block, Inc., et al. The plaintiff seeks to represent both a nationwide class and a California subclass of all persons eligible for the IRS Free File Program who paid to use an H&amp;R Block product to file an online tax return for the 2002 through 2018 tax filing years. The plaintiff generally alleges unlawful, unfair, fraudulent and deceptive business practices and acts in connection with the IRS Free File Program in violation of the California Consumers Legal Remedies Act, California Civil Code §§1750, et seq ., California False Advertising Law, California Business and Professions Code §§17500, et seq ., California Unfair Competition Law, California Business and Professions Code §§17200, et seq ., in addition to breach of contract and fraud. The plaintiff seeks injunctive relief, disgorgement, compensatory damages, statutory damages, punitive damages, interest, attorneys’ fees and costs. We filed a motion to stay the proceedings based on the primary jurisdiction doctrine and a motion to compel arbitration, both of which remain pending. We have not concluded that a loss related to this matter is probable, nor have we accrued a liability related to this matter. We have also received and are responding to certain governmental inquiries relating to the IRS Free File Program.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trust was originally collateralized with approximately 7,500 loans.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Discovery in the case closed on September 30, 2019. Motions for summary judgment were filed on December 6, 2019 and remain pending, with briefing on the motions concluded in March 2020. A mediation session between the parties was held on January 28, 2020, which did not result in resolution of the case. A trial date has not yet been set.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trust was originally collateralized with approximately 7,500 loans.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that were made in fiscal year 2018 for representation and warranty claims are related to some of the loans in this case. Discovery in the case closed on September 30, 2019. Motions for summary judgment were filed on December 6, 2019 and remain pending, with briefing on the motions concluded in March 2020. A mediation session between the parties was held on January 28, 2020, which did not result in resolution of the case. A trial date has not yet been set. We have not concluded that a loss related to this matter is probable, nor have we accrued a liability related to this matter. Parties, including underwriters , depositors, and securitization trustees, are, or have been, involved in multiple lawsuits, threatened lawsuits, and settlements related to securitization transactions in which SCC participated. A variety of claims are alleged in these matters, including violations of federal and state securities laws and common law fraud, based on alleged materially inaccurate or misleading disclosures, that originators, depositors, securitization trustees, or servicers breached their representations and warranties or otherwise failed to fulfill their obligations, or that securitization trustees violated statutory requirements by failing to properly protect the certificate holders’ interests. SCC has received notices of claims for indemnification or potential indemnification obligations relating to such matters, including lawsuits or settlements to which underwriters , depositors, or securitization trustees are party. Additional lawsuits against the parties to the securitization transactions may be filed in the future, and SCC may receive additional notices of claims for indemnification , contribution or similar obligations with respect to existing or new lawsuits or settlements of such lawsuits or other claim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April 30, 2020 , total approximately $276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t>
  </si>
  <si>
    <t>Summary Of Significant Accounting Policies (Policy)</t>
  </si>
  <si>
    <t>Principles Of Consolidation</t>
  </si>
  <si>
    <t>PRINCIPLES OF CONSOLIDATION – The consolidated financial statements include the accounts of the Company and our subsidiaries. Intercompany transactions and balances have been eliminated.</t>
  </si>
  <si>
    <t>Discontinued Operations</t>
  </si>
  <si>
    <t>DISCONTINUED OPERATIONS – Our discontinued operations include the results of operations of Sand Canyon Corporation, previously known as Option One Mortgage Corporation (including its subsidiaries, collectively, SCC), which exited its mortgage business in fiscal year 2008. See note 13 for additional information on litigation, claims, and other loss contingencies related to our discontinued operations.</t>
  </si>
  <si>
    <t>Management Estimates</t>
  </si>
  <si>
    <t>MANAGEMENT ESTIMATES –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and fair value of reporting units. Estimates have been prepared based on the best information available as of each balance sheet date. As such, actual results could differ materially from those estimates.</t>
  </si>
  <si>
    <t>Cash And Cash Equivalents</t>
  </si>
  <si>
    <t xml:space="preserve">CASH AND CASH EQUIVALENTS – All non-restricted highly liquid instruments purchased with an original maturity of three months or less are considered to be cash equivalents. </t>
  </si>
  <si>
    <t>Cash And Cash Equivalents - Restricted</t>
  </si>
  <si>
    <t>CASH AND CASH EQUIVALENTS – RESTRICTED – Cash and cash equivalents – restricted consists primarily of cash held by our captive insurance subsidiary that is expected to be used to pay claims and client funds held by our Canadian tax operations related to client prepaid debit cards.</t>
  </si>
  <si>
    <t>Receivables And Related Allowances</t>
  </si>
  <si>
    <t>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the fiscal year the outstanding balances on these receivables are evaluated based on collections received and expected collections over subsequent tax seasons. We establish an allowance for doubtful accounts at an amount that we believe represents the net realizable value. In December of each year we charge-off the receivables to an amount we believe represents the net realizable value. Our financing receivables consist primarily of participations in H&amp;R Block Emerald Advance ® lines of Credit (EAs), loans made to franchisees, and amounts due under H&amp;R Block Instant Refund TM (Instant Refund).</t>
  </si>
  <si>
    <t>Investments</t>
  </si>
  <si>
    <t xml:space="preserve">INVESTMENTS </t>
  </si>
  <si>
    <t>PROPERTY AND EQUIPMENT – Buildings and equipment are initially recorded at cost and are depreciated over the estimated useful life of the assets using the straight-line method. Leasehold improvements are initially recorded at cost and are amortized over the estimated useful life, using the straight-line method. Estimated useful lives are generally 15 to 40 years for buildings, two to five years for computers and other equipment, three to five years for purchased software and up to eight years for leasehold improvements.</t>
  </si>
  <si>
    <t>GOODWILL AND INTANGIBLE ASSETS – Goodwill represents costs in excess of fair values assigned to the underlying net assets of acquired businesses. Goodwill is not amortized, but rather is tested for impairment annually during our fourth quarter,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Intangible assets are typically amortized over the estimated useful life of the assets using the straight-line method.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See additional discussion in note 6.</t>
  </si>
  <si>
    <t xml:space="preserve">LEASES – We adopted Accounting Standards Update No. 2016-02, “Leases” (ASU 2016-02) on May 1, 2019. Operating lease right-of-use (ROU) assets represent our right to use an underlying asset for the lease term and operating lease liabilities represent our obligation to make lease payments arising from the lease. The majority of our lease portfolio consists of retail office space in the U.S., Canada, and Australia. The contract terms for these retail offices generally are from May 1 to April 30, and generally run three to five years . We record operating lease ROU assets and operating lease liabilities based on the discounted future minimum lease payments over the term of the lease. We generally do not include renewal options in the term of the lease. As the rates implicit in our leases are not readily determinable, we use our incremental borrowing rate based on the lease term and geographic location in calculating the discounted future minimum lease payments. We recognize lease expenses for our operating leases on a straight-line basis. For lease payments that are subject to adjustments based on indexes or rates, the most current index or rate adjustments were included in the measurement of our ROU assets and lease liabilities at adoption or commencement of the lease. Variable lease costs, including non-lease components (such as common area maintenance, utilities, insurance, and taxes) and certain index-based changes in lease payments, are expensed as incurred. Our ROU assets are reviewed for impairment whenever events or changes in circumstances indicate that their carrying amount may not be recoverable. </t>
  </si>
  <si>
    <t>Treasury Shares</t>
  </si>
  <si>
    <t>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t>
  </si>
  <si>
    <t>Fair Value Measurement</t>
  </si>
  <si>
    <t>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fund Transfer (RT) and Instant Refund receivables are carried at net realizable value which approximates fair value (Level 3). Net realizable value is determined based on historical and projected collection rates. ▪ Investments - The fair value of our investment in equity securities are based on quoted prices in an active market for identical assets (Level 1). ▪ Long-term debt - The fair value of our Senior Notes is based on quotes from multiple banks (Level 2). See note 7 for fair value. ▪ Contingent consideration - Fair value approximates the carrying amount (Level 3). See note 11 for the carrying amount.</t>
  </si>
  <si>
    <t>REVENUE RECOGNITION - Revenue is recognized upon satisfaction of performance obligations by the transfer of a product or service to the customer. Revenue is the amount of consideration we expect to receive for our services and products and excludes sales taxes. The majority of our services and products have multiple performance obligations. For our tax preparation services, the various performance obligations are generally provided simultaneously at a point in time, and revenue is recognized at that time. We have certain services and products where we have multiple performance obligations that are provided at various points in time. For these services and products, we allocate the transaction price to the various performance obligations based on relative standalone selling prices and recognize the revenue when the respective performance obligations have been satisfied. We have determined that our contracts do not contain a significant financing component. Service revenues consist of assisted and online tax preparation revenues, fees for electronic filing, revenues from refund transfers (RTs), Emerald Card, POM, TIS and Wave. Assisted tax preparation revenues are recorded when a completed return is electronically filed or accepted by the customer. The value of point-of-sale discounts and coupons are recorded as a reduction of revenue. Royalties are based on contractual percentages of franchise gross receipts and are generally recorded in the period in which the services are provided by the franchisee to the customer. DIY tax preparation revenues consist of online tax preparation fees, desktop software and fees for electronic filing. ▪ Online tax preparation revenues are recorded when a completed return is electronically filed or accepted by the customer. ▪ Revenue from the sale of DIY desktop software is recognized when the product is sold to the end user. Rebates and other incentives paid in connection with these sales are recorded as a reduction of revenue. ▪ Fees for electronic filing of tax returns are recorded when the return is electronically filed. Refund Transfer revenues are recognized when the Internal Revenue Service (IRS) acknowledgment is received and the bank account is established at Axos Bank, a federal savings bank (Axos). Emerald Card® revenues consist of interchange income from the use of debit cards and fees from the use of ATM networks, net of volume-based amounts retained by Axos in connection with our agreement. Interchange income is a fee paid by merchants to Axos through the interchange network. Net revenue associated with our Emerald Card® is recognized based on authorization of cardholder transactions. Peace of Mind® Extended Service Plan (POM) revenues are initially deferred and recognized over the term of the plan, based on the historical pattern of actual claims paid, as claims paid represent the transfer of POM services to the customer. The plan is effective for the life of the tax return, which can be up to six years; however, the majority of claims are incurred in years two and three after the sale of POM. POM has multiple performance obligations where we represent our clients if they are audited by a taxing authority, and assume the cost, subject to certain limits, of additional taxes owed by a client resulting from errors attributable to H&amp;R Block. Incremental wages are also deferred and recognized over the term of the plan, in conjunction with the revenues earned. Tax Identity Shield (TIS) revenues are initially deferred and are recognized as the various services are provided to the client, either by us or a third party, throughout the term of the contract, which generally ends on April 30th of the following year. TIS has multiple performance obligations where we provide clients assistance in helping protect their tax identity and access to services to help restore their tax identity, if necessary. Protection services include a daily scan of the dark web for personal information, a monthly scan for social security number in credit header data, notifying clients if their information is detected on a tax return filed through H&amp;R Block, and obtaining additional IRS identity protections when eligible. Interest and fee income on Emerald Advance TM lines of credit (EAs) is recorded over the life of the underlying loan. Wave revenues primarily consist of fees received to process payment transactions and are generally calculated as a percentage of the transaction amounts processed. Revenues are recognized upon authorization of the transaction.</t>
  </si>
  <si>
    <t>Advertising Expense</t>
  </si>
  <si>
    <t>ADVERTISING EXPENSE</t>
  </si>
  <si>
    <t>Employee Benefit Plans</t>
  </si>
  <si>
    <t>EMPLOYEE BENEFIT PLANS – We have a 401(k) defined contribution plan covering eligible full-time and seasonal employees following the completion of an eligibility period. Employer contributions to this plan are discretionary and totaled $18.8 million , $19.3 million and $16.4 million for continuing operations in fiscal years 2020 , 2019 and 2018 , respectively.</t>
  </si>
  <si>
    <t>New Accounting Pronouncements</t>
  </si>
  <si>
    <t>NEW ACCOUNTING PRONOUNCEMENTS – Leases. In February 2016, the FASB issued ASU 2016-02, which requires the recognition of lease assets and lease liabilities on the balance sheet by lessees for leases previously classified as operating leases. We adopted this guidance and related amendments as of May 1, 2019 using the alternative transition method, which allows companies the option of using the effective date of the new standard as the initial application date (at the beginning of the period in which it adopted, rather than at the beginning of the earliest comparative period). We have recognized operating lease (ROU) assets and operating lease liabilities on our balance sheet as part of adopting the standard and pre-existing liabilities for deferred rent, and various lease incentives were reclassified as a component of the lease assets. We elected the package of practical expedients which allows us to not reassess historical lease classification, initial direct costs or contracts related to leases. For leases with an initial term of twelve months or less we have elected to only recognize retail office leases on our balance sheet. We elected the practical expedient to account for lease and non-lease components (such as common area maintenance, utilities, insurance and taxes) as a single lease component for all classes of underlying assets. We also elected the practical expedient to not reassess whether land easement contracts meet the definition of a lease. We did not elect the practical expedient of hindsight when determining the lease term of existing contracts at the effective date. As of April 30, 2020, we recorded operating lease assets of $494.8 million and operating lease liabilities of $508.1 million on our consolidated balance sheet. The adoption of the new standard did not materially affect our consolidated statements of operations or cash flows. See note 12 for additional information. Current Expected Credit Losses. In June 2016, the FASB issued Accounting Standards Update No. 2016-13 (ASU 2016-13), "Measurement of Credit Losses on Financial Instruments," which replaces the existing incurred credit loss model for an expected credit loss model. This guidance will be effective for us on May 1, 2020. The adoption of ASU 2016-13 will not have a material impact on our financial statements.</t>
  </si>
  <si>
    <t>Revenue Recognition (Tables)</t>
  </si>
  <si>
    <t>Disaggregation of Revenue</t>
  </si>
  <si>
    <t xml:space="preserve">The following table disaggregates our U.S. Tax Services revenues by major service line, with revenues from our international Tax Services businesses and from Wave included as separate lines: (in 000s) Year ended April 30, 2020 2019 2018 Revenues: U.S. assisted tax preparation $ 1,533,303 $ 1,858,998 $ 1,947,160 U.S. royalties 193,411 243,541 245,444 U.S. DIY tax preparation 208,901 261,413 243,159 International 180,065 220,562 227,266 Refund Transfers 154,687 169,985 171,959 Emerald Card® 92,737 98,256 102,640 Peace of Mind® Extended Service Plan 105,185 108,114 101,572 Tax Identity Shield® 31,797 35,661 28,823 Interest and fee income on Emerald Advance TM 60,867 58,182 56,986 Wave 36,711 — — Other 42,056 40,169 34,922 Total revenues $ 2,639,720 $ 3,094,881 $ 3,159,931 </t>
  </si>
  <si>
    <t>Changes in Balances of Deferred Revenue and Wages</t>
  </si>
  <si>
    <t xml:space="preserve">Changes in the balances of deferred revenue and wages for POM are as follows: (in 000s) POM Deferred Revenue Deferred Wages Year ended April 30, 2020 2019 2020 2019 Balance, beginning of the year $ 212,511 $ 218,274 $ 27,306 $ 32,683 Amounts deferred 95,032 120,163 10,708 13,336 Amounts recognized on previous deferrals (123,858 ) (125,926 ) (16,396 ) (18,713 ) Balance, end of the year $ 183,685 $ 212,511 $ 21,618 $ 27,306 </t>
  </si>
  <si>
    <t>Earnings Per Share (Tables)</t>
  </si>
  <si>
    <t>Computations Of Basic And Diluted Earnings Per Share</t>
  </si>
  <si>
    <t xml:space="preserve">The computations of basic and diluted earnings (loss) per share from continuing operations are as follows: (in 000s, except per share amounts) Year ended April 30, 2020 2019 2018 Net income from continuing operations attributable to shareholders $ 6,156 $ 445,256 $ 626,909 Amounts allocated to participating securities (639 ) (1,040 ) (1,492 ) Net income from continuing operations attributable to common shareholders $ 5,517 $ 444,216 $ 625,417 Basic weighted average common shares 196,701 205,372 208,824 Potential dilutive shares 1,407 1,352 1,389 Dilutive weighted average common shares 198,108 206,724 210,213 Earnings per share from continuing operations attributable to common shareholders: Basic $ 0.03 $ 2.16 $ 2.99 Diluted 0.03 2.15 2.98 </t>
  </si>
  <si>
    <t>Receivables (Tables)</t>
  </si>
  <si>
    <t>Schedule Of Short-Term Receivables</t>
  </si>
  <si>
    <t xml:space="preserve">Receivables, net of their related allowance, consist of the following: (in 000s) As of April 30, 2020 2019 Short-term Long-term Short-term Long-term Loans to franchisees $ 25,397 $ 31,329 $ 22,427 $ 35,325 Receivables for U.S. assisted and DIY tax preparation and related fees 47,030 3,112 34,284 3,716 H&amp;R Block Instant Refund TM receivables 15,031 1,325 37,319 1,701 H&amp;R Block Emerald Advance ® lines of credit 10,001 14,081 8,546 12,418 Software receivables from retailers 7,341 — 9,354 — Royalties and other receivables from franchisees 9,861 42 11,888 97 Wave payment processing receivables 3,200 — — — Other 15,336 1,828 15,147 2,382 $ 133,197 $ 51,717 $ 138,965 $ 55,639 </t>
  </si>
  <si>
    <t>Schedule Of Receivables Based On Year Of Origination</t>
  </si>
  <si>
    <t xml:space="preserve">Current balances and amounts on non-accrual status and classified as impaired, or more than 60 days past due, by year of origination, as of April 30, 2020 are as follows: (in 000s) Year of Origination Current Balance Non-Accrual 2020 $ 17,920 $ 1,629 2019 and prior 338 338 18,258 $ 1,967 Allowance (1,902 ) Net balance $ 16,356 Current balances and amounts on non-accrual status and classified as impaired, or more than 60 days past due, by year of origination as of April 30, 2020 , are as follows: (in 000s) Year of Origination Current Balance Non-Accrual 2020 $ 36,146 $ 36,146 2019 and prior 5,773 5,773 Revolving loans 14,197 11,766 56,116 $ 53,685 Allowance (32,034 ) Net balance $ 24,082 </t>
  </si>
  <si>
    <t>Schedule Of Activity In The Allowance For Doubtful Accounts</t>
  </si>
  <si>
    <t>Activity in the allowance for doubtful accounts for EAs and all other short-term and long-term receivables for the years ended April 30, 2020 , 2019 , and 2018 is as follows: (in 000s) EAs All Other Total Balances as of May 1, 2017 $ 10,123 $ 46,552 $ 56,675 Provision 16,499 57,990 74,489 Charge-offs, recoveries and other (1) — (49,351 ) (49,351 ) Balances as of April 30, 2018 26,622 55,191 81,813 Provision 17,272 53,297 70,569 Charge-offs, recoveries and other (16,359 ) (54,550 ) (70,909 ) Balances as of April 30, 2019 27,535 53,938 81,473 Provision 21,771 54,850 76,621 Charge-offs, recoveries and other (17,272 ) (58,342 ) (75,614 ) Balances as of April 30, 2020 $ 32,034 $ 50,446 $ 82,480 (1) There were no charge-offs related to EAs in fiscal year 2018 based on the timing of when charge-offs were performed.</t>
  </si>
  <si>
    <t>Property And Equipment (Tables)</t>
  </si>
  <si>
    <t>Components Of Property And Equipment</t>
  </si>
  <si>
    <t xml:space="preserve">The components of property and equipment, net of accumulated depreciation and amortization, are as follows: (in 000s) As of April 30, 2020 2019 Buildings $ 50,308 $ 59,943 Computers and other equipment 77,483 87,102 Leasehold improvements 52,631 59,941 Purchased software 2,569 3,728 Land and other non-depreciable assets 1,376 1,378 $ 184,367 $ 212,092 </t>
  </si>
  <si>
    <t>Goodwill And Intangible Assets (Tables)</t>
  </si>
  <si>
    <t>Schedule Of Goodwill</t>
  </si>
  <si>
    <t xml:space="preserve">Changes in the carrying amount of goodwill for the years ended April 30, 2020 and 2019 are as follows: (in 000s) Goodwill Accumulated Impairment Losses Net Balances as of May 1, 2018 $ 540,168 $ (32,297 ) $ 507,871 Acquisitions 13,656 — 13,656 Disposals and foreign currency changes, net (1,590 ) — (1,590 ) Impairments — — — Balances as of April 30, 2019 552,234 (32,297 ) 519,937 Acquisition of Wave 300,560 — 300,560 Other acquisitions 23,795 — 23,795 Disposals and foreign currency changes, net (26,154 ) — (26,154 ) Impairments — (106,000 ) (106,000 ) Balances as of April 30, 2020 $ 850,435 $ (138,297 ) $ 712,138 </t>
  </si>
  <si>
    <t>Schedule Of Intangible Assets</t>
  </si>
  <si>
    <t>Components of intangible assets are as follows: (in 000s) As of April 30, 2020 2019 Gross Carrying Amount Accumulated Amortization Net Gross Carrying Amount Accumulated Amortization Net Reacquired franchise rights $ 365,062 $ (159,754 ) $ 205,308 $ 350,410 $ (136,345 ) $ 214,065 Customer relationships 314,191 (227,445 ) 86,746 274,838 (195,174 ) 79,664 Internally-developed software 154,083 (113,698 ) 40,385 139,239 (109,885 ) 29,354 Noncompete agreements 41,072 (33,639 ) 7,433 33,376 (31,446 ) 1,930 Franchise agreements 19,201 (14,614 ) 4,587 19,201 (13,334 ) 5,867 Purchased technology 122,700 (57,548 ) 65,152 54,700 (43,518 ) 11,182 Trade name 5,800 (483 ) 5,317 — — — Acquired assets pending final allocation (1) 48 — 48 431 — 431 $ 1,022,157 $ (607,181 ) $ 414,976 $ 872,195 $ (529,702 ) $ 342,493 (1) Represents recent business acquisitions for which final purchase price allocations have not yet been determined.</t>
  </si>
  <si>
    <t>Schedule Of Values and Weighted-average Lives of Assets Acquired</t>
  </si>
  <si>
    <t>The amounts and weighted-average lives of assets acquired during fiscal year 2020 , including amounts capitalized and placed in service related to internally-developed software, are as follows: (dollars in 000s) Amount Weighted-Average Life (in years) Reacquired franchise rights $ 14,756 4 Customer relationships 19,080 5 Internally-developed software 14,196 3 Noncompete agreements 679 5 Total $ 48,711 4 Components of intangible assets are as follows: (in 000s) As of April 30, 2020 2019 Gross Carrying Amount Accumulated Amortization Net Gross Carrying Amount Accumulated Amortization Net Reacquired franchise rights $ 365,062 $ (159,754 ) $ 205,308 $ 350,410 $ (136,345 ) $ 214,065 Customer relationships 314,191 (227,445 ) 86,746 274,838 (195,174 ) 79,664 Internally-developed software 154,083 (113,698 ) 40,385 139,239 (109,885 ) 29,354 Noncompete agreements 41,072 (33,639 ) 7,433 33,376 (31,446 ) 1,930 Franchise agreements 19,201 (14,614 ) 4,587 19,201 (13,334 ) 5,867 Purchased technology 122,700 (57,548 ) 65,152 54,700 (43,518 ) 11,182 Trade name 5,800 (483 ) 5,317 — — — Acquired assets pending final allocation (1) 48 — 48 431 — 431 $ 1,022,157 $ (607,181 ) $ 414,976 $ 872,195 $ (529,702 ) $ 342,493 (1) Represents recent business acquisitions for which final purchase price allocations have not yet been determined.</t>
  </si>
  <si>
    <t>Schedule of Recognized Identified Assets Acquired and Liabilities Assumed</t>
  </si>
  <si>
    <t>The assets acquired, net of liabilities assumed on the acquisition date, and the identified intangible assets and goodwill, are as follows: ($ in 000s) Amount Acquired Weighted-Average Life (in years) Assets acquired and liabilities assumed, net $ 3,928 Deferred tax liability (8,126 ) Purchased technology 68,000 10 Customer relationships 23,000 5 Non-compete agreements 7,070 5 Trade name 5,800 10 Total identifiable net assets 99,672 Goodwill (1) 300,560 Total identifiable assets and goodwill $ 400,232 (1) See discussion of Wave's goodwill impairment of $106.0 million above.</t>
  </si>
  <si>
    <t>Long-Term Debt (Tables)</t>
  </si>
  <si>
    <t>Components Of Long-Term Debt</t>
  </si>
  <si>
    <t>The components of long-term debt are as follows: (in 000s) As of April 30, 2020 2019 Senior Notes, 4.125%, due October 2020 (1) $ 650,000 $ 650,000 Senior Notes, 5.500%, due November 2022 (1) 500,000 500,000 Senior Notes, 5.250%, due October 2025 (1) 350,000 350,000 Committed line of credit borrowings 2,000,000 — Debt issuance costs and discounts (4,743 ) (7,371 ) 3,495,257 1,492,629 Less: Current portion (649,384 ) — $ 2,845,873 $ 1,492,629 (1) The Senior Notes are not redeemable by the bondholders prior to maturity, although we have the right to redeem some or all of these notes at any time, at specified redemption prices. The interest rates on our Senior Notes are subject to adjustment based upon our credit ratings.</t>
  </si>
  <si>
    <t>Stock-Based Compensation (Tables)</t>
  </si>
  <si>
    <t>Schedule of Nonvested Share Activity</t>
  </si>
  <si>
    <t xml:space="preserve">A summary of nonvested shares, nonvested share units and deferred stock units, including those that are performance-based, for the year ended April 30, 2020 , is as follows: (shares in 000s) Nonvested Shares, Nonvested Share Units, and Deferred Stock Units Performance-Based Nonvested Share Units Shares Weighted-Average Shares Weighted-Average Outstanding, beginning of the year 1,583 $ 24.34 1,238 $ 26.89 Granted 1,093 28.50 483 32.01 Released (424 ) 25.30 (450 ) 25.36 Forfeited (172 ) 27.45 (26 ) 30.09 Outstanding, end of the year 2,080 $ 25.94 1,245 $ 29.12 </t>
  </si>
  <si>
    <t>Schedule of Share-based Payment Award, Stock Options, Valuation Assumptions</t>
  </si>
  <si>
    <t>The following assumptions were used to value performance-based nonvested share units using the Monte Carlo valuation model during the periods: Year ended April 30, 2020 2019 2018 Expected volatility 13.47% - 66.33% 13.16% - 66.47% 13.33% - 81.19% Expected term 3 years 3 years 3 years Dividend yield (1) 0% - 3.55% 0% - 4.39% 0% - 3.23% Risk-free interest rate 1.70 % 2.61 % 1.42% - 1.55% Weighted-average fair value $ 32.01 $ 24.48 $ 32.66 (1) The valuation model assumes that dividends are reinvested by the Company on a continuous basis.</t>
  </si>
  <si>
    <t>Share-based Compensation, Stock Options, Activity</t>
  </si>
  <si>
    <t xml:space="preserve">A summary of options for the fiscal year ended April 30, 2020 , is as follows: (in 000s, except per share amounts) Shares Weighted-Average Weighted-Average Aggregate Outstanding, beginning of the year 439 $ 25.47 Granted — — Exercised (11 ) 16.89 Forfeited or expired — — Outstanding, end of the year 428 $ 25.68 6 years $ 13 Exercisable, end of the year 337 $ 24.58 5 years $ 13 Exercisable and expected to vest 423 $ 25.63 6 years $ 13 </t>
  </si>
  <si>
    <t>Income Taxes (Tables)</t>
  </si>
  <si>
    <t>Schedule Of Components Of Income From Continuing Operations</t>
  </si>
  <si>
    <t xml:space="preserve">The components of income (loss) from continuing operations upon which domestic and foreign income taxes have been provided are as follows: (in 000s) Year ended April 30, 2020 2019 2018 Domestic $ 56,121 $ 389,319 $ 547,101 Foreign (59,495 ) 155,841 121,631 $ (3,374 ) $ 545,160 $ 668,732 </t>
  </si>
  <si>
    <t>Schedule Of Effective Income Tax Rate Reconciliation</t>
  </si>
  <si>
    <t xml:space="preserve">The reconciliation between the income tax provision and the amount computed by applying the statutory U.S. federal tax rate to income taxes of continuing operations is as follows: Year ended April 30, 2020 2019 2018 U.S. statutory tax rate 21.0 % 21.0 % 21.0 % Change in tax rate resulting from: State income taxes, net of federal income tax benefit 20.4 % 2.3 % 2.2 % Earnings taxed in foreign jurisdictions 619.4 % (2.7 )% (4.9 )% Permanent differences (257.5 )% 0.3 % 0.4 % Impairment of Goodwill (832.5 )% — % — % Uncertain tax positions 508.3 % (2.3 )% 3.6 % U.S. tax on income from foreign affiliates (247.4 )% — % — % Remeasurement of deferred tax assets and liabilities 117.6 % 0.2 % (2.6 )% Changes in prior year estimates 55.5 % — % — % Federal income tax credits 216.3 % — % — % Tax impacts of stock-based compensation vesting 44.8 % — % — % Tax benefit due to effective date of statutory rate change — % — % (15.9 )% Change in valuation allowance - domestic 37.1 % 0.4 % 1.1 % Change in valuation allowance - foreign 20.6 % (0.8 )% 2.9 % Other (41.2 )% (0.1 )% (1.5 )% Effective tax rate 282.4 % 18.3 % 6.3 % </t>
  </si>
  <si>
    <t>Schedule Of Components Of Income Tax Expense (Benefit) For Continuing Operations</t>
  </si>
  <si>
    <t xml:space="preserve">The components of income tax expense (benefit) for continuing operations are as follows: (in 000s) Year ended April 30, 2020 2019 2018 Current: Federal $ 18,048 $ 74,993 $ (53,630 ) State (16,614 ) 12,345 25,240 Foreign 1,991 6,711 9,953 3,425 94,049 (18,437 ) Deferred: Federal 1,703 6,625 50,505 State (1,516 ) (1,070 ) 24,666 Foreign (13,142 ) 300 (14,911 ) (12,955 ) 5,855 60,260 Total income tax expense (benefit) $ (9,530 ) $ 99,904 $ 41,823 </t>
  </si>
  <si>
    <t>Schedule Of Deferred Tax Assets And Liabilities</t>
  </si>
  <si>
    <t xml:space="preserve">The significant components of deferred tax assets and liabilities are reflected in the following table: (in 000s) As of April 30, 2020 2019 Deferred tax assets: Accrued expenses $ 4,646 $ 4,479 Deferred revenue 11,082 9,603 Allowance for credit losses and related reserves 29,666 25,849 Internally-developed software — 4,588 Deferred and stock-based compensation 6,669 5,970 Net operating loss carry-forward 86,213 72,618 Lease liabilities 126,505 — Federal tax benefits related to state unrecognized tax benefits 16,729 20,141 Intangibles - intellectual property 85,688 93,300 Valuation allowance (45,124 ) (47,070 ) Total deferred tax assets 322,074 189,478 Deferred tax liabilities: Prepaid expenses and other (5,189 ) (8,592 ) Lease right of use asset (123,900 ) — Property and equipment (12,221 ) (9,726 ) Intangibles (64,252 ) (59,477 ) Total deferred tax liabilities (205,562 ) (77,795 ) Net deferred tax assets $ 116,512 $ 111,683 A reconciliation of the deferred tax assets and liabilities and the corresponding amounts reported in the consolidated balance sheets is as follows: (in 000s) As of April 30, 2020 2019 Deferred income tax assets $ 138,527 $ 130,609 Deferred tax liabilities (22,015 ) (18,926 ) Net deferred tax asset $ 116,512 $ 111,683 </t>
  </si>
  <si>
    <t>Summary of Valuation Allowance</t>
  </si>
  <si>
    <t xml:space="preserve">Changes in our valuation allowance for fiscal years 2020 , 2019 and 2018 are as follows: (in 000s) Year ended April 30, 2020 2019 2018 Balance, beginning of the year $ 47,070 $ 49,215 $ 22,844 Additions: Charged to costs and expenses 2,151 2,302 26,371 Charged to other accounts — — — Deductions (4,097 ) (4,447 ) — Balance, end of the year $ 45,124 $ 47,070 $ 49,215 </t>
  </si>
  <si>
    <t>Schedule Of Reconciliation Of Unrecognized Tax Benefits</t>
  </si>
  <si>
    <t xml:space="preserve">Changes in unrecognized tax benefits for fiscal years 2020 , 2019 and 2018 are as follows: (in 000s) Year ended April 30, 2020 2019 2018 Balance, beginning of the year $ 185,144 $ 186,061 $ 149,943 Additions based on tax positions related to prior years 1,501 9,937 6,657 Reductions based on tax positions related to prior years (10,128 ) (42,647 ) (25,259 ) Additions based on tax positions related to the current year 12,093 38,611 68,292 Reductions related to settlements with tax authorities (980 ) (2,025 ) (637 ) Expiration of statute of limitations (19,568 ) (4,793 ) (12,936 ) Other — — 1 Balance, end of the year $ 168,062 $ 185,144 $ 186,061 </t>
  </si>
  <si>
    <t>Other Income And Other Expenses (Tables)</t>
  </si>
  <si>
    <t>Schedule of Other Interest (Expense), net</t>
  </si>
  <si>
    <t xml:space="preserve">The following table shows the components of other income (expense), net: (in 000s) Year ended April 30, 2020 2019 2018 Interest income $ 14,254 $ 16,512 $ 6,861 Foreign currency losses, net (223 ) (233 ) (165 ) Other, net 1,606 140 (642 ) $ 15,637 $ 16,419 $ 6,054 </t>
  </si>
  <si>
    <t>Leases (Tables)</t>
  </si>
  <si>
    <t>Lease, Cost</t>
  </si>
  <si>
    <t xml:space="preserve">For the year ended April 30, 2020 , our lease costs consisted of the following: (in 000s) Year ended April 30, 2020 Operating lease costs $ 242,314 Variable lease costs 71,319 Subrental income (1,277 ) Total lease costs $ 312,356 </t>
  </si>
  <si>
    <t>Assets And Liabilities, Lessee</t>
  </si>
  <si>
    <t>Other information related to operating leases for the year ended April 30, 2020 is as follows: ($ in 000s) Cash paid for operating lease costs $ 223,080 Operating lease right of use assets obtained in exchange for operating lease liabilities (1) $ 345,079 Weighted-average remaining operating lease term (years) 3 Weighted-average operating lease discount rate 3.3 % (1) This balance excludes the initial impacts of the adoption of ASU 2016-02.</t>
  </si>
  <si>
    <t>Lessee, Operating Lease, Liability, Maturity</t>
  </si>
  <si>
    <t xml:space="preserve">Aggregate operating lease maturities as of April 30, 2020 are as follows: (in 000s) 2021 $ 217,088 2022 152,441 2023 93,256 2024 46,302 2025 18,843 2026 and thereafter 6,536 Total future undiscounted operating lease payments 534,466 Less imputed interest (26,363 ) Total operating lease liabilities $ 508,103 </t>
  </si>
  <si>
    <t>Schedule of Future Minimum Rental Payments for Operating Leases</t>
  </si>
  <si>
    <t xml:space="preserve">As disclosed in our Annual Report on Form 10-K for the fiscal year ended April 30, 2019 , our rent expense totaled $255.0 million and our future undiscounted operating lease commitments under the previous accounting standard totaled $573.3 million, as follows: (in 000s) 2020 $ 232,175 2021 160,414 2022 102,379 2023 49,095 2024 20,005 2025 and thereafter 9,243 Total future undiscounted operating lease payments $ 573,311 </t>
  </si>
  <si>
    <t>Summary Of Significant Accounting Policies (Details) - USD ($) $ in Thousands</t>
  </si>
  <si>
    <t>Summary Of Significant Accounting Policies [Line Items]</t>
  </si>
  <si>
    <t>Book overdrafts included in accounts payable</t>
  </si>
  <si>
    <t>Marketing and advertising</t>
  </si>
  <si>
    <t>Defined contribution plan, cost</t>
  </si>
  <si>
    <t>Expenses related to severance benefits</t>
  </si>
  <si>
    <t>ROU asset</t>
  </si>
  <si>
    <t>Lease liability</t>
  </si>
  <si>
    <t>Minimum</t>
  </si>
  <si>
    <t>Term of lease</t>
  </si>
  <si>
    <t>3 years</t>
  </si>
  <si>
    <t>Maximum</t>
  </si>
  <si>
    <t>5 years</t>
  </si>
  <si>
    <t>Buildings | Minimum</t>
  </si>
  <si>
    <t>Estimated useful life</t>
  </si>
  <si>
    <t>15 years</t>
  </si>
  <si>
    <t>Buildings | Maximum</t>
  </si>
  <si>
    <t>40 years</t>
  </si>
  <si>
    <t>Computers and other equipment | Minimum</t>
  </si>
  <si>
    <t>2 years</t>
  </si>
  <si>
    <t>Computers and other equipment | Maximum</t>
  </si>
  <si>
    <t>Purchased software | Minimum</t>
  </si>
  <si>
    <t>Purchased software | Maximum</t>
  </si>
  <si>
    <t>Leasehold improvements | Maximum</t>
  </si>
  <si>
    <t>8 years</t>
  </si>
  <si>
    <t>Revenue Recognition (Disaggregation of Revenue) (Details) - USD ($) $ in Thousands</t>
  </si>
  <si>
    <t>Disaggregation of Revenue [Line Items]</t>
  </si>
  <si>
    <t>U.S. assisted tax preparation</t>
  </si>
  <si>
    <t>U.S. royalties</t>
  </si>
  <si>
    <t>U.S. DIY tax preparation</t>
  </si>
  <si>
    <t>International</t>
  </si>
  <si>
    <t>Refund Transfers</t>
  </si>
  <si>
    <t>Emerald Card®</t>
  </si>
  <si>
    <t>Peace of Mind® Extended Service Plan</t>
  </si>
  <si>
    <t>Revenues from Tax Identity Shield®</t>
  </si>
  <si>
    <t>Interest and fee income on Emerald AdvanceTM</t>
  </si>
  <si>
    <t>Wave HQ Inc.</t>
  </si>
  <si>
    <t>Other</t>
  </si>
  <si>
    <t>Revenue Recognition (Changes in Balances of Deferred Revenue and Wages) (Details) - POM - USD ($) $ in Thousands</t>
  </si>
  <si>
    <t>Deferred Revenue</t>
  </si>
  <si>
    <t>Movement in Deferred Revenue [Roll Forward]</t>
  </si>
  <si>
    <t>Balance, beginning of the year</t>
  </si>
  <si>
    <t>Amounts deferred</t>
  </si>
  <si>
    <t>Amounts recognized on previous deferrals</t>
  </si>
  <si>
    <t>Balance, end of the year</t>
  </si>
  <si>
    <t>Deferred Wages</t>
  </si>
  <si>
    <t>Revenue Recognition (Narrative) (Details) - USD ($) $ in Thousands</t>
  </si>
  <si>
    <t>Current deferred revenue</t>
  </si>
  <si>
    <t>Peace of Mind® Extended Service Plan | Deferred Revenue</t>
  </si>
  <si>
    <t>Deferred revenue</t>
  </si>
  <si>
    <t>Revenue Recognition (Additional Information) (Details)</t>
  </si>
  <si>
    <t>Revenue, Remaining Performance Obligation, Expected Timing of Satisfaction [Line Items]</t>
  </si>
  <si>
    <t>Revenue, remaining performance obligation, expected timing of satisfaction, period</t>
  </si>
  <si>
    <t>60 months</t>
  </si>
  <si>
    <t>Earnings Per Share (Details) - USD ($) $ / shares in Units, shares in Thousands, $ in Thousands</t>
  </si>
  <si>
    <t>Net income from continuing operations attributable to shareholders</t>
  </si>
  <si>
    <t>Amounts allocated to participating securities</t>
  </si>
  <si>
    <t>Net income from continuing operations attributable to common shareholders</t>
  </si>
  <si>
    <t>Basic weighted average common shares (in shares)</t>
  </si>
  <si>
    <t>Potential dilutive shares (in shares)</t>
  </si>
  <si>
    <t>Dilutive weighted average common shares (in shares)</t>
  </si>
  <si>
    <t>Earnings per share from continuing operations attributable to common shareholders:</t>
  </si>
  <si>
    <t>Basic (in usd per share)</t>
  </si>
  <si>
    <t>Diluted (in usd per share)</t>
  </si>
  <si>
    <t>Antidilutive securities excluded from computation of earnings per share (in shares)</t>
  </si>
  <si>
    <t>Receivables (Schedule Of Short-Term Receivables) (Details) - USD ($) $ in Thousands</t>
  </si>
  <si>
    <t>Accounts, Notes, Loans and Financing Receivable [Line Items]</t>
  </si>
  <si>
    <t>Receivables, net, Short Term</t>
  </si>
  <si>
    <t>Receivables, net, Long Term</t>
  </si>
  <si>
    <t>Loans to franchisees</t>
  </si>
  <si>
    <t>Receivables for U.S. assisted and DIY tax preparation and related fees</t>
  </si>
  <si>
    <t>H&amp;R Block Instant RefundTM receivables</t>
  </si>
  <si>
    <t>H&amp;R Block Emerald Advance® lines of credit</t>
  </si>
  <si>
    <t>Software receivables from retailers</t>
  </si>
  <si>
    <t>Royalties and other receivables from franchisees</t>
  </si>
  <si>
    <t>Wave payment processing receivables</t>
  </si>
  <si>
    <t>Receivables (Narrative) (Details) - USD ($)</t>
  </si>
  <si>
    <t>Impaired non-accrual status term, days</t>
  </si>
  <si>
    <t>60 days</t>
  </si>
  <si>
    <t>Maximum EA line of credit</t>
  </si>
  <si>
    <t>Amount of loans past due</t>
  </si>
  <si>
    <t>Past due term</t>
  </si>
  <si>
    <t>90 days</t>
  </si>
  <si>
    <t>Receivables (Schedule Of Receivables Based On Year Of Origination) (Details) $ in Thousands</t>
  </si>
  <si>
    <t>Apr. 30, 2020USD ($)</t>
  </si>
  <si>
    <t>Non-accrual and impaired</t>
  </si>
  <si>
    <t>Current Balance</t>
  </si>
  <si>
    <t>Allowance</t>
  </si>
  <si>
    <t>Net balance</t>
  </si>
  <si>
    <t>Non-Accrual</t>
  </si>
  <si>
    <t>Non-accrual and impaired | 2020</t>
  </si>
  <si>
    <t>Non-accrual and impaired | 2019</t>
  </si>
  <si>
    <t>H&amp;R Block Emerald Advance® lines of credit | 2020</t>
  </si>
  <si>
    <t>H&amp;R Block Emerald Advance® lines of credit | 2019</t>
  </si>
  <si>
    <t>H&amp;R Block Emerald Advance® lines of credit | Revolving loans</t>
  </si>
  <si>
    <t>Receivables (Schedule Of Activity In The Allowance For Doubtful Accounts) (Details) - USD ($) $ in Thousands</t>
  </si>
  <si>
    <t>Allowance for Doubtful Accounts [Roll Forward]</t>
  </si>
  <si>
    <t>Beginning balance</t>
  </si>
  <si>
    <t>Provision</t>
  </si>
  <si>
    <t>Charge-offs, recoveries and other</t>
  </si>
  <si>
    <t>Ending balance</t>
  </si>
  <si>
    <t>EAs</t>
  </si>
  <si>
    <t>All Other</t>
  </si>
  <si>
    <t>Property And Equipment (Components Of Property And Equipment) (Details) - USD ($) $ in Thousands</t>
  </si>
  <si>
    <t>Property, Plant and Equipment [Line Items]</t>
  </si>
  <si>
    <t>Property and equipment net</t>
  </si>
  <si>
    <t>Buildings</t>
  </si>
  <si>
    <t>Computers and other equipment</t>
  </si>
  <si>
    <t>Leasehold improvements</t>
  </si>
  <si>
    <t>Purchased software</t>
  </si>
  <si>
    <t>Land and other non-depreciable assets</t>
  </si>
  <si>
    <t>Property And Equipment (Narrative) (Details) - USD ($) $ in Millions</t>
  </si>
  <si>
    <t>Depreciation and amortization expense of property and equipment</t>
  </si>
  <si>
    <t>Outside of U.S.</t>
  </si>
  <si>
    <t>Long-lived assets</t>
  </si>
  <si>
    <t>Goodwill And Intangible Assets (Schedule Of Goodwill) (Details) - USD ($) $ in Thousands</t>
  </si>
  <si>
    <t>Goodwill [Roll Forward]</t>
  </si>
  <si>
    <t>Goodwill before impairment losses, beginning balance</t>
  </si>
  <si>
    <t>Accumulated impairment losses, beginning balance</t>
  </si>
  <si>
    <t>Goodwill, beginning balance</t>
  </si>
  <si>
    <t>Other acquisitions</t>
  </si>
  <si>
    <t>Disposals and foreign currency changes, net</t>
  </si>
  <si>
    <t>Impairments</t>
  </si>
  <si>
    <t>Goodwill before impairment losses, ending balance</t>
  </si>
  <si>
    <t>Accumulated impairment losses, ending balance</t>
  </si>
  <si>
    <t>Goodwill, ending balance</t>
  </si>
  <si>
    <t>Goodwill And Intangible Assets (Narrative) (Details) $ in Thousands</t>
  </si>
  <si>
    <t>Jun. 28, 2019USD ($)</t>
  </si>
  <si>
    <t>Jan. 31, 2020USD ($)</t>
  </si>
  <si>
    <t>Apr. 30, 2019USD ($)</t>
  </si>
  <si>
    <t>Apr. 30, 2018USD ($)office</t>
  </si>
  <si>
    <t>Finite-Lived Intangible Assets [Line Items]</t>
  </si>
  <si>
    <t>Amortization</t>
  </si>
  <si>
    <t>Estimated amortization, 2021</t>
  </si>
  <si>
    <t>Estimated amortization, 2022</t>
  </si>
  <si>
    <t>Estimated amortization, 2023</t>
  </si>
  <si>
    <t>Estimated amortization, 2024</t>
  </si>
  <si>
    <t>Estimated amortization, 2025</t>
  </si>
  <si>
    <t>Number of offices | office</t>
  </si>
  <si>
    <t>Consideration</t>
  </si>
  <si>
    <t>Compensation payable</t>
  </si>
  <si>
    <t>Compensation payable, expense period</t>
  </si>
  <si>
    <t>Incentives and share-based payment award, award vesting period</t>
  </si>
  <si>
    <t>Loss before taxes</t>
  </si>
  <si>
    <t>Pro forma revenue</t>
  </si>
  <si>
    <t>Pro forma net loss</t>
  </si>
  <si>
    <t>Wave Reporting Unit</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Internally-developed software</t>
  </si>
  <si>
    <t>Noncompete agreements</t>
  </si>
  <si>
    <t>Franchise agreements</t>
  </si>
  <si>
    <t>Purchased technology</t>
  </si>
  <si>
    <t>Trade name</t>
  </si>
  <si>
    <t>Acquired assets pending final allocation</t>
  </si>
  <si>
    <t>Goodwill And Intangible Assets (Intangible Assets Acquired and Liabilities Assumed) (Details) - USD ($) $ in Thousands</t>
  </si>
  <si>
    <t>Acquired Finite-Lived Intangible Assets [Line Items]</t>
  </si>
  <si>
    <t>Tax Office Acquisition</t>
  </si>
  <si>
    <t>Finite-lived intangible assets acquired</t>
  </si>
  <si>
    <t>Weighted-Average Life (in years)</t>
  </si>
  <si>
    <t>4 years</t>
  </si>
  <si>
    <t>Tax Office Acquisition | Reacquired franchise rights</t>
  </si>
  <si>
    <t>Tax Office Acquisition | Customer relationships</t>
  </si>
  <si>
    <t>Tax Office Acquisition | Internally-developed software</t>
  </si>
  <si>
    <t>Tax Office Acquisition | Noncompete agreements</t>
  </si>
  <si>
    <t>Assets acquired and liabilities assumed, net</t>
  </si>
  <si>
    <t>Deferred tax liability</t>
  </si>
  <si>
    <t>Amount</t>
  </si>
  <si>
    <t>Total identifiable assets and goodwill</t>
  </si>
  <si>
    <t>Wave HQ Inc. | Customer relationships</t>
  </si>
  <si>
    <t>Finite-lived intangibles</t>
  </si>
  <si>
    <t>Wave HQ Inc. | Purchased technology</t>
  </si>
  <si>
    <t>10 years</t>
  </si>
  <si>
    <t>Wave HQ Inc. | Noncompete agreements</t>
  </si>
  <si>
    <t>Wave HQ Inc. | Trade name</t>
  </si>
  <si>
    <t>Long-Term Debt (Components Of Long-Term Debt) (Details) - USD ($) $ in Thousands</t>
  </si>
  <si>
    <t>Debt Instrument [Line Items]</t>
  </si>
  <si>
    <t>Committed line of credit borrowings</t>
  </si>
  <si>
    <t>Debt issuance costs and discounts</t>
  </si>
  <si>
    <t>Total long term debt</t>
  </si>
  <si>
    <t>Less: Current portion</t>
  </si>
  <si>
    <t>Long-term debt excluding current portion</t>
  </si>
  <si>
    <t>Senior Notes | Senior Notes, 4.125%, due October 2020</t>
  </si>
  <si>
    <t>Senior notes</t>
  </si>
  <si>
    <t>Senior Notes | Senior Notes, 5.500%, due November 2022</t>
  </si>
  <si>
    <t>Senior Notes | Senior Notes, 5.250%, due October 2025</t>
  </si>
  <si>
    <t>Long-Term Debt (Narrative) (Details)</t>
  </si>
  <si>
    <t>Proceeds from lines of credit</t>
  </si>
  <si>
    <t>Estimated fair value of long-term debt</t>
  </si>
  <si>
    <t>Payments to retire debt in 2021</t>
  </si>
  <si>
    <t>Payments to retire debt in 2023</t>
  </si>
  <si>
    <t>Payments to retire debt in 2024</t>
  </si>
  <si>
    <t>Payments to retire debt in 2026</t>
  </si>
  <si>
    <t>Revolving Credit Facility</t>
  </si>
  <si>
    <t>Maximum borrowing capacity</t>
  </si>
  <si>
    <t>Available increase in borrowing capacity</t>
  </si>
  <si>
    <t>Maximum quarterly debt-to-EBITDA ratio</t>
  </si>
  <si>
    <t>Maximum annual debt-to-EBITDA ratio</t>
  </si>
  <si>
    <t>Minimum interest coverage ratio</t>
  </si>
  <si>
    <t>Swingline Credit Facility</t>
  </si>
  <si>
    <t>Standby Letters of Credit</t>
  </si>
  <si>
    <t>Stock-Based Compensation (Narrative) (Details) - USD ($) $ / shares in Units, shares in Millions, $ in Millions</t>
  </si>
  <si>
    <t>Deferred Compensation Arrangement with Individual, Excluding Share-based Payments and Postretirement Benefits [Line Items]</t>
  </si>
  <si>
    <t>Stock-based compensation expenses</t>
  </si>
  <si>
    <t>Tax benefit of stock-based compensation</t>
  </si>
  <si>
    <t>Tax benefit from exercise of stock options</t>
  </si>
  <si>
    <t>Shares reserved for future awards under stock-based compensation plans (in shares)</t>
  </si>
  <si>
    <t>Maximum contractual term</t>
  </si>
  <si>
    <t>Stock Options For Management And Director</t>
  </si>
  <si>
    <t>Weighted average fair value (in dollars per share)</t>
  </si>
  <si>
    <t>2003 Long-Term Executive Compensation Plan</t>
  </si>
  <si>
    <t>Vesting period (in years), minimum</t>
  </si>
  <si>
    <t>Nonvested Shares</t>
  </si>
  <si>
    <t>Fair value of shares vesting during period</t>
  </si>
  <si>
    <t>Unrecognized compensation cost</t>
  </si>
  <si>
    <t>Weighted-average period of recognition (years)</t>
  </si>
  <si>
    <t>Stock Options</t>
  </si>
  <si>
    <t>4 months</t>
  </si>
  <si>
    <t>Intrinsic value of options exercised</t>
  </si>
  <si>
    <t>Minimum | 2003 Long-Term Executive Compensation Plan</t>
  </si>
  <si>
    <t>Percentage of performance-based share units that ultimately vest</t>
  </si>
  <si>
    <t>0.00%</t>
  </si>
  <si>
    <t>Maximum | 2003 Long-Term Executive Compensation Plan</t>
  </si>
  <si>
    <t>20000.00%</t>
  </si>
  <si>
    <t>Stock-Based Compensation (Summary Of Nonvested Shares) (Details) shares in Thousands</t>
  </si>
  <si>
    <t>Apr. 30, 2020$ / sharesshares</t>
  </si>
  <si>
    <t>Shares</t>
  </si>
  <si>
    <t>Outstanding, beginning of the year (in shares) | shares</t>
  </si>
  <si>
    <t>Granted (in shares) | shares</t>
  </si>
  <si>
    <t>Released (in shares) | shares</t>
  </si>
  <si>
    <t>Forfeited (in shares) | shares</t>
  </si>
  <si>
    <t>Outstanding, end of the year (in shares) | shares</t>
  </si>
  <si>
    <t>Weighted-Average Grant Date Fair Value</t>
  </si>
  <si>
    <t>Outstanding, beginning of the year (in usd per share) | $ / shares</t>
  </si>
  <si>
    <t>Granted (in usd per share) | $ / shares</t>
  </si>
  <si>
    <t>Released (in usd per share) | $ / shares</t>
  </si>
  <si>
    <t>Forfeited (in usd per share) | $ / shares</t>
  </si>
  <si>
    <t>Outstanding, end of the year (in usd per share) | $ / shares</t>
  </si>
  <si>
    <t>Nonvested Shares And Performance Nonvested</t>
  </si>
  <si>
    <t>Stock-Based Compensation (Assumptions Used To Value Options) (Details) - Performance-Based Nonvested Share Units - $ / shares</t>
  </si>
  <si>
    <t>Share-based Compensation Arrangement by Share-based Payment Award [Line Items]</t>
  </si>
  <si>
    <t>Expected volatility, minimum</t>
  </si>
  <si>
    <t>13.47%</t>
  </si>
  <si>
    <t>13.16%</t>
  </si>
  <si>
    <t>13.33%</t>
  </si>
  <si>
    <t>Expected volatility, maximum</t>
  </si>
  <si>
    <t>66.33%</t>
  </si>
  <si>
    <t>66.47%</t>
  </si>
  <si>
    <t>81.19%</t>
  </si>
  <si>
    <t>Expected term, years</t>
  </si>
  <si>
    <t>Risk-free interest rate</t>
  </si>
  <si>
    <t>1.70%</t>
  </si>
  <si>
    <t>2.61%</t>
  </si>
  <si>
    <t>Risk-free interest rate, minimum</t>
  </si>
  <si>
    <t>1.42%</t>
  </si>
  <si>
    <t>Risk-free interest rate, maximum</t>
  </si>
  <si>
    <t>1.55%</t>
  </si>
  <si>
    <t>Weighted-average fair value (in dollars per share)</t>
  </si>
  <si>
    <t>Dividend yield</t>
  </si>
  <si>
    <t>3.55%</t>
  </si>
  <si>
    <t>4.39%</t>
  </si>
  <si>
    <t>3.23%</t>
  </si>
  <si>
    <t>Stock-Based Compensation (Summary Of Stock Options) (Details) $ / shares in Units, shares in Thousands, $ in Thousands</t>
  </si>
  <si>
    <t>Apr. 30, 2020USD ($)$ / sharesshares</t>
  </si>
  <si>
    <t>Option exercises (in shares) | shares</t>
  </si>
  <si>
    <t>Forfeited or expired (in shares) | shares</t>
  </si>
  <si>
    <t>Exercisable, end of the year (in shares) | shares</t>
  </si>
  <si>
    <t>Exercisable and expected to vest (in shares) | shares</t>
  </si>
  <si>
    <t>Weighted-Average Exercise Price</t>
  </si>
  <si>
    <t>Exercised (in usd per share) | $ / shares</t>
  </si>
  <si>
    <t>Forfeited or expired (in usd per share) | $ / shares</t>
  </si>
  <si>
    <t>Exercisable, end of the year (in usd per share) | $ / shares</t>
  </si>
  <si>
    <t>Exercisable and expected to vest (in usd per share) | $ / shares</t>
  </si>
  <si>
    <t>Share-based Compensation Arrangement by Share-based Payment Award, Options, Additional Disclosures [Abstract]</t>
  </si>
  <si>
    <t>Weighted-Average Remaining Contractual Term, Outstanding, end of the year</t>
  </si>
  <si>
    <t>6 years</t>
  </si>
  <si>
    <t>Weighted-Average Remaining Contractual Term, Exercisable, end of the year</t>
  </si>
  <si>
    <t>Weighted-Average Remaining Contractual Term, Exercisable and expected to vest, years</t>
  </si>
  <si>
    <t>Aggregate Intrinsic Value, Outstanding, end of the year | $</t>
  </si>
  <si>
    <t>Aggregate Intrinsic Value, Exercisable, end of the year | $</t>
  </si>
  <si>
    <t>Aggregate Intrinsic Value, Exercisable and expected to vest | $</t>
  </si>
  <si>
    <t>Income Taxes (Narrative) (Details) - USD ($) $ in Thousands</t>
  </si>
  <si>
    <t>Operating Loss Carryforwards [Line Items]</t>
  </si>
  <si>
    <t>Accelerated depreciation</t>
  </si>
  <si>
    <t>Effective tax rate</t>
  </si>
  <si>
    <t>282.40%</t>
  </si>
  <si>
    <t>18.30%</t>
  </si>
  <si>
    <t>6.30%</t>
  </si>
  <si>
    <t>Income (loss) from continuing operations before taxes (benefit)</t>
  </si>
  <si>
    <t>Net loss</t>
  </si>
  <si>
    <t>Valuation allowance, decrease in deferred tax asset</t>
  </si>
  <si>
    <t>SEC Schedule, 12-09, Valuation Allowances and Reserves, Deduction</t>
  </si>
  <si>
    <t>SEC Schedule, 12-09, Valuation Allowances and Reserves, Additions, Charge to Cost and Expense</t>
  </si>
  <si>
    <t>Net NOL DTAs</t>
  </si>
  <si>
    <t>Net NOL DTAs subject to expiration</t>
  </si>
  <si>
    <t>Net NOL DTAs not subject to expiration</t>
  </si>
  <si>
    <t>Unrecognized tax benefits that would impact effective tax rate</t>
  </si>
  <si>
    <t>Amount of unrecorded benefit</t>
  </si>
  <si>
    <t>Total gross interest and penalties accrued</t>
  </si>
  <si>
    <t>State</t>
  </si>
  <si>
    <t>Operating loss carryforwards, valuation allowance</t>
  </si>
  <si>
    <t>Foreign</t>
  </si>
  <si>
    <t>Income Taxes (Schedule Of Components Of Income From Continuing Operations) (Details) - USD ($) $ in Thousands</t>
  </si>
  <si>
    <t>Domestic</t>
  </si>
  <si>
    <t>Income Taxes (Schedule Of Reconciliation Between Income Tax Provision And Statutory Federal Tax Rate) (Details)</t>
  </si>
  <si>
    <t>U.S. statutory tax rate</t>
  </si>
  <si>
    <t>21.00%</t>
  </si>
  <si>
    <t>State income taxes, net of federal income tax benefit</t>
  </si>
  <si>
    <t>20.40%</t>
  </si>
  <si>
    <t>2.30%</t>
  </si>
  <si>
    <t>2.20%</t>
  </si>
  <si>
    <t>Earnings taxed in foreign jurisdictions</t>
  </si>
  <si>
    <t>619.40%</t>
  </si>
  <si>
    <t>(2.70%)</t>
  </si>
  <si>
    <t>(4.90%)</t>
  </si>
  <si>
    <t>Permanent differences</t>
  </si>
  <si>
    <t>(257.50%)</t>
  </si>
  <si>
    <t>0.30%</t>
  </si>
  <si>
    <t>0.40%</t>
  </si>
  <si>
    <t>Impairment of Goodwill</t>
  </si>
  <si>
    <t>(832.50%)</t>
  </si>
  <si>
    <t>Uncertain tax positions</t>
  </si>
  <si>
    <t>508.30%</t>
  </si>
  <si>
    <t>(2.30%)</t>
  </si>
  <si>
    <t>3.60%</t>
  </si>
  <si>
    <t>U.S. tax on income from foreign affiliates</t>
  </si>
  <si>
    <t>(247.40%)</t>
  </si>
  <si>
    <t>Remeasurement of deferred tax assets and liabilities</t>
  </si>
  <si>
    <t>117.60%</t>
  </si>
  <si>
    <t>0.20%</t>
  </si>
  <si>
    <t>(2.60%)</t>
  </si>
  <si>
    <t>Changes in prior year estimates</t>
  </si>
  <si>
    <t>55.50%</t>
  </si>
  <si>
    <t>Federal income tax credits</t>
  </si>
  <si>
    <t>216.30%</t>
  </si>
  <si>
    <t>Tax impacts of stock-based compensation vesting</t>
  </si>
  <si>
    <t>44.80%</t>
  </si>
  <si>
    <t>Tax benefit due to effective date of statutory rate change</t>
  </si>
  <si>
    <t>(15.90%)</t>
  </si>
  <si>
    <t>Change in valuation allowance - domestic</t>
  </si>
  <si>
    <t>37.10%</t>
  </si>
  <si>
    <t>1.10%</t>
  </si>
  <si>
    <t>Change in valuation allowance - foreign</t>
  </si>
  <si>
    <t>20.60%</t>
  </si>
  <si>
    <t>(0.80%)</t>
  </si>
  <si>
    <t>2.90%</t>
  </si>
  <si>
    <t>(41.20%)</t>
  </si>
  <si>
    <t>(0.10%)</t>
  </si>
  <si>
    <t>(1.50%)</t>
  </si>
  <si>
    <t>Income Taxes (Schedule Of Components Of Income Tax Expense (Benefit) For Continuing Operations) (Details) - USD ($) $ in Thousands</t>
  </si>
  <si>
    <t>Current:</t>
  </si>
  <si>
    <t>Federal</t>
  </si>
  <si>
    <t>Current income tax expense (benefit)</t>
  </si>
  <si>
    <t>Deferred:</t>
  </si>
  <si>
    <t>Total income tax expense (benefit)</t>
  </si>
  <si>
    <t>Income Taxes (Schedule Of Deferred Tax Assets And Liabilities) (Details) - USD ($) $ in Thousands</t>
  </si>
  <si>
    <t>Deferred tax assets:</t>
  </si>
  <si>
    <t>Accrued expenses</t>
  </si>
  <si>
    <t>Allowance for credit losses and related reserves</t>
  </si>
  <si>
    <t>Deferred and stock-based compensation</t>
  </si>
  <si>
    <t>Net operating loss carry-forward</t>
  </si>
  <si>
    <t>Lease liabilities</t>
  </si>
  <si>
    <t>Federal tax benefits related to state unrecognized tax benefits</t>
  </si>
  <si>
    <t>Intangibles - intellectual property</t>
  </si>
  <si>
    <t>Valuation allowance</t>
  </si>
  <si>
    <t>Total deferred tax assets</t>
  </si>
  <si>
    <t>Deferred tax liabilities:</t>
  </si>
  <si>
    <t>Prepaid expenses and other</t>
  </si>
  <si>
    <t>Lease right of use asset</t>
  </si>
  <si>
    <t>Property and equipment</t>
  </si>
  <si>
    <t>Intangibles</t>
  </si>
  <si>
    <t>Total deferred tax liabilities</t>
  </si>
  <si>
    <t>Net deferred tax assets</t>
  </si>
  <si>
    <t>Deferred income tax assets</t>
  </si>
  <si>
    <t>Deferred tax liabilities</t>
  </si>
  <si>
    <t>Income Taxes (Schedule of Valuation Allowance) (Details) - USD ($) $ in Thousands</t>
  </si>
  <si>
    <t>SEC Schedule, 12-09, Movement in Valuation Allowances and Reserves [Roll Forward]</t>
  </si>
  <si>
    <t>Charged to costs and expenses</t>
  </si>
  <si>
    <t>Deductions</t>
  </si>
  <si>
    <t>Charged to other accounts</t>
  </si>
  <si>
    <t>Income Taxes (Schedule Of Reconciliation Of Unrecognized Tax Benefits) (Details) - USD ($) $ in Thousands</t>
  </si>
  <si>
    <t>Unrecognized Tax Benefits [Roll Forward]</t>
  </si>
  <si>
    <t>Additions based on tax positions related to prior years</t>
  </si>
  <si>
    <t>Reductions based on tax positions related to prior years</t>
  </si>
  <si>
    <t>Additions based on tax positions related to the current year</t>
  </si>
  <si>
    <t>Reductions related to settlements with tax authorities</t>
  </si>
  <si>
    <t>Expiration of statute of limitations</t>
  </si>
  <si>
    <t>Other Income And Other Expenses (Schedule of Other Interest (Expense), net) (Details) - USD ($) $ in Thousands</t>
  </si>
  <si>
    <t>Interest income</t>
  </si>
  <si>
    <t>Foreign currency losses, net</t>
  </si>
  <si>
    <t>Commitments And Contingencies (Narrative) (Details)</t>
  </si>
  <si>
    <t>Apr. 30, 2020CAD ($)</t>
  </si>
  <si>
    <t>POM Maximum per Tax Return</t>
  </si>
  <si>
    <t>Standard guarantee accrual amount</t>
  </si>
  <si>
    <t>Contingent business acquisition obligation</t>
  </si>
  <si>
    <t>Commitments And Contingencies [Line Items]</t>
  </si>
  <si>
    <t>Lines of credit, total obligation</t>
  </si>
  <si>
    <t>Remaining franchise equity lines of credit-undrawn commitment</t>
  </si>
  <si>
    <t>Obligation under deferred compensation plans</t>
  </si>
  <si>
    <t>Percentage of participation interest, at par</t>
  </si>
  <si>
    <t>90.00%</t>
  </si>
  <si>
    <t>U.S. clients</t>
  </si>
  <si>
    <t>Additional tax assessment limit per client</t>
  </si>
  <si>
    <t>Canadian clients</t>
  </si>
  <si>
    <t>SCC</t>
  </si>
  <si>
    <t>Loss contingency accrual</t>
  </si>
  <si>
    <t>Axos | Financial Guarantee | Refund Advance</t>
  </si>
  <si>
    <t>Limited guarantee (up to)</t>
  </si>
  <si>
    <t>Amount paid</t>
  </si>
  <si>
    <t>Estimate of possible loss</t>
  </si>
  <si>
    <t>Loans Prior To IRS Acceptance | Axos | Financial Guarantee | Refund Advance</t>
  </si>
  <si>
    <t>Leases (Lease Costs) (Details) $ in Thousands</t>
  </si>
  <si>
    <t>Operating lease costs</t>
  </si>
  <si>
    <t>Variable lease costs</t>
  </si>
  <si>
    <t>Subrental income</t>
  </si>
  <si>
    <t>Total lease costs</t>
  </si>
  <si>
    <t>Leases (Other Information Related to Operating Leases) (Details) $ in Thousands</t>
  </si>
  <si>
    <t>Cash paid for operating lease costs</t>
  </si>
  <si>
    <t>Operating lease right of use assets obtained in exchange for operating lease liabilities</t>
  </si>
  <si>
    <t>Weighted-average remaining operating lease term (years)</t>
  </si>
  <si>
    <t>Weighted-average operating lease discount rate</t>
  </si>
  <si>
    <t>3.30%</t>
  </si>
  <si>
    <t>Leases (Aggregate Operating Lease Maturities) (Details) $ in Thousands</t>
  </si>
  <si>
    <t>2021</t>
  </si>
  <si>
    <t>2022</t>
  </si>
  <si>
    <t>2023</t>
  </si>
  <si>
    <t>2024</t>
  </si>
  <si>
    <t>2025</t>
  </si>
  <si>
    <t>2026 and thereafter</t>
  </si>
  <si>
    <t>Total future undiscounted operating lease payments</t>
  </si>
  <si>
    <t>Less imputed interest</t>
  </si>
  <si>
    <t>Total operating lease liabilities</t>
  </si>
  <si>
    <t>Leases (Aggregate Operating Lease Maturities Under ASC 831) (Details) $ in Thousands</t>
  </si>
  <si>
    <t>Rent expense</t>
  </si>
  <si>
    <t>2025 and thereafter</t>
  </si>
  <si>
    <t>Litigation And Other Related Contingencies (Details) $ in Millions</t>
  </si>
  <si>
    <t>May 06, 2019</t>
  </si>
  <si>
    <t>Sep. 30, 2016loan</t>
  </si>
  <si>
    <t>Sep. 28, 2012loan</t>
  </si>
  <si>
    <t>May 31, 2012loan</t>
  </si>
  <si>
    <t>Accrued obligations under indemnifications | $</t>
  </si>
  <si>
    <t>Loss Contingencies [Line Items]</t>
  </si>
  <si>
    <t>Original loans collateralized</t>
  </si>
  <si>
    <t>Number of loans sold to the trust</t>
  </si>
  <si>
    <t>Loans sold to trust, with claims of breach of contract and indemnity</t>
  </si>
  <si>
    <t>Principal assets of SCC | $</t>
  </si>
  <si>
    <t>Free File Litigation</t>
  </si>
  <si>
    <t>Eligibility period prior to filing complaint</t>
  </si>
  <si>
    <t>Label</t>
  </si>
  <si>
    <t>Element</t>
  </si>
  <si>
    <t>Value</t>
  </si>
  <si>
    <t>Accounting Standards Update 2016-06 [Member]</t>
  </si>
  <si>
    <t>Cumulative Effect of New Accounting Principle in Period of Adoption</t>
  </si>
  <si>
    <t>us-gaap_CumulativeEffectOfNewAccountingPrincipleInPeriodOfAdoption</t>
  </si>
  <si>
    <t>Accounting Standards Update 2016-06 [Member] | Retained Earnings [Member]</t>
  </si>
  <si>
    <t>ASU 2016-16 was effective on May 1, 2018 and we adopted using the modified retrospective transition method. We recognized a $101.0 mill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866442857</v>
      </c>
    </row>
    <row r="30" spans="1:4">
      <c r="A30" s="4" t="s">
        <v>51</v>
      </c>
      <c r="C30" s="6" t="n">
        <v>192475308</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213</v>
      </c>
    </row>
    <row r="4" spans="1:2">
      <c r="A4" s="4" t="s">
        <v>146</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2639720</v>
      </c>
      <c r="C4" s="5" t="n">
        <v>3094881</v>
      </c>
      <c r="D4" s="5" t="n">
        <v>3159931</v>
      </c>
    </row>
    <row r="5" spans="1:4">
      <c r="A5" s="3" t="s">
        <v>66</v>
      </c>
    </row>
    <row r="6" spans="1:4">
      <c r="A6" s="4" t="s">
        <v>67</v>
      </c>
      <c r="B6" s="6" t="n">
        <v>1712276</v>
      </c>
      <c r="C6" s="6" t="n">
        <v>1756922</v>
      </c>
      <c r="D6" s="6" t="n">
        <v>1739729</v>
      </c>
    </row>
    <row r="7" spans="1:4">
      <c r="A7" s="4" t="s">
        <v>68</v>
      </c>
      <c r="B7" s="6" t="n">
        <v>106000</v>
      </c>
      <c r="C7" s="6" t="n">
        <v>0</v>
      </c>
      <c r="D7" s="6" t="n">
        <v>0</v>
      </c>
    </row>
    <row r="8" spans="1:4">
      <c r="A8" s="4" t="s">
        <v>69</v>
      </c>
      <c r="B8" s="6" t="n">
        <v>744361</v>
      </c>
      <c r="C8" s="6" t="n">
        <v>722167</v>
      </c>
      <c r="D8" s="6" t="n">
        <v>668152</v>
      </c>
    </row>
    <row r="9" spans="1:4">
      <c r="A9" s="4" t="s">
        <v>70</v>
      </c>
      <c r="B9" s="6" t="n">
        <v>2562637</v>
      </c>
      <c r="C9" s="6" t="n">
        <v>2479089</v>
      </c>
      <c r="D9" s="6" t="n">
        <v>2407881</v>
      </c>
    </row>
    <row r="10" spans="1:4">
      <c r="A10" s="4" t="s">
        <v>71</v>
      </c>
      <c r="B10" s="6" t="n">
        <v>15637</v>
      </c>
      <c r="C10" s="6" t="n">
        <v>16419</v>
      </c>
      <c r="D10" s="6" t="n">
        <v>6054</v>
      </c>
    </row>
    <row r="11" spans="1:4">
      <c r="A11" s="4" t="s">
        <v>72</v>
      </c>
      <c r="B11" s="6" t="n">
        <v>-96094</v>
      </c>
      <c r="C11" s="6" t="n">
        <v>-87051</v>
      </c>
      <c r="D11" s="6" t="n">
        <v>-89372</v>
      </c>
    </row>
    <row r="12" spans="1:4">
      <c r="A12" s="4" t="s">
        <v>73</v>
      </c>
      <c r="B12" s="6" t="n">
        <v>-3374</v>
      </c>
      <c r="C12" s="6" t="n">
        <v>545160</v>
      </c>
      <c r="D12" s="6" t="n">
        <v>668732</v>
      </c>
    </row>
    <row r="13" spans="1:4">
      <c r="A13" s="4" t="s">
        <v>74</v>
      </c>
      <c r="B13" s="6" t="n">
        <v>-9530</v>
      </c>
      <c r="C13" s="6" t="n">
        <v>99904</v>
      </c>
      <c r="D13" s="6" t="n">
        <v>41823</v>
      </c>
    </row>
    <row r="14" spans="1:4">
      <c r="A14" s="4" t="s">
        <v>75</v>
      </c>
      <c r="B14" s="6" t="n">
        <v>6156</v>
      </c>
      <c r="C14" s="6" t="n">
        <v>445256</v>
      </c>
      <c r="D14" s="6" t="n">
        <v>626909</v>
      </c>
    </row>
    <row r="15" spans="1:4">
      <c r="A15" s="4" t="s">
        <v>76</v>
      </c>
      <c r="B15" s="6" t="n">
        <v>-13682</v>
      </c>
      <c r="C15" s="6" t="n">
        <v>-22747</v>
      </c>
      <c r="D15" s="6" t="n">
        <v>-13760</v>
      </c>
    </row>
    <row r="16" spans="1:4">
      <c r="A16" s="4" t="s">
        <v>77</v>
      </c>
      <c r="B16" s="5" t="n">
        <v>-7526</v>
      </c>
      <c r="C16" s="5" t="n">
        <v>422509</v>
      </c>
      <c r="D16" s="5" t="n">
        <v>613149</v>
      </c>
    </row>
    <row r="17" spans="1:4">
      <c r="A17" s="3" t="s">
        <v>78</v>
      </c>
    </row>
    <row r="18" spans="1:4">
      <c r="A18" s="4" t="s">
        <v>79</v>
      </c>
      <c r="B18" s="7" t="n">
        <v>0.03</v>
      </c>
      <c r="C18" s="7" t="n">
        <v>2.16</v>
      </c>
      <c r="D18" s="7" t="n">
        <v>2.99</v>
      </c>
    </row>
    <row r="19" spans="1:4">
      <c r="A19" s="4" t="s">
        <v>80</v>
      </c>
      <c r="B19" s="8" t="n">
        <v>-0.07000000000000001</v>
      </c>
      <c r="C19" s="8" t="n">
        <v>-0.11</v>
      </c>
      <c r="D19" s="8" t="n">
        <v>-0.06</v>
      </c>
    </row>
    <row r="20" spans="1:4">
      <c r="A20" s="4" t="s">
        <v>81</v>
      </c>
      <c r="B20" s="8" t="n">
        <v>-0.04</v>
      </c>
      <c r="C20" s="8" t="n">
        <v>2.05</v>
      </c>
      <c r="D20" s="8" t="n">
        <v>2.93</v>
      </c>
    </row>
    <row r="21" spans="1:4">
      <c r="A21" s="3" t="s">
        <v>82</v>
      </c>
    </row>
    <row r="22" spans="1:4">
      <c r="A22" s="4" t="s">
        <v>79</v>
      </c>
      <c r="B22" s="8" t="n">
        <v>0.03</v>
      </c>
      <c r="C22" s="8" t="n">
        <v>2.15</v>
      </c>
      <c r="D22" s="8" t="n">
        <v>2.98</v>
      </c>
    </row>
    <row r="23" spans="1:4">
      <c r="A23" s="4" t="s">
        <v>80</v>
      </c>
      <c r="B23" s="8" t="n">
        <v>-0.07000000000000001</v>
      </c>
      <c r="C23" s="8" t="n">
        <v>-0.11</v>
      </c>
      <c r="D23" s="8" t="n">
        <v>-0.07000000000000001</v>
      </c>
    </row>
    <row r="24" spans="1:4">
      <c r="A24" s="4" t="s">
        <v>81</v>
      </c>
      <c r="B24" s="7" t="n">
        <v>-0.04</v>
      </c>
      <c r="C24" s="7" t="n">
        <v>2.04</v>
      </c>
      <c r="D24" s="7" t="n">
        <v>2.91</v>
      </c>
    </row>
    <row r="25" spans="1:4">
      <c r="A25" s="3" t="s">
        <v>83</v>
      </c>
    </row>
    <row r="26" spans="1:4">
      <c r="A26" s="4" t="s">
        <v>84</v>
      </c>
      <c r="B26" s="5" t="n">
        <v>-7526</v>
      </c>
      <c r="C26" s="5" t="n">
        <v>422509</v>
      </c>
      <c r="D26" s="5" t="n">
        <v>613149</v>
      </c>
    </row>
    <row r="27" spans="1:4">
      <c r="A27" s="4" t="s">
        <v>85</v>
      </c>
      <c r="B27" s="6" t="n">
        <v>-31160</v>
      </c>
      <c r="C27" s="6" t="n">
        <v>-6113</v>
      </c>
      <c r="D27" s="6" t="n">
        <v>996</v>
      </c>
    </row>
    <row r="28" spans="1:4">
      <c r="A28" s="4" t="s">
        <v>86</v>
      </c>
      <c r="B28" s="6" t="n">
        <v>-31160</v>
      </c>
      <c r="C28" s="6" t="n">
        <v>-6113</v>
      </c>
      <c r="D28" s="6" t="n">
        <v>996</v>
      </c>
    </row>
    <row r="29" spans="1:4">
      <c r="A29" s="4" t="s">
        <v>87</v>
      </c>
      <c r="B29" s="6" t="n">
        <v>-38686</v>
      </c>
      <c r="C29" s="6" t="n">
        <v>416396</v>
      </c>
      <c r="D29" s="6" t="n">
        <v>614145</v>
      </c>
    </row>
    <row r="30" spans="1:4">
      <c r="A30" s="4" t="s">
        <v>88</v>
      </c>
    </row>
    <row r="31" spans="1:4">
      <c r="A31" s="3" t="s">
        <v>64</v>
      </c>
    </row>
    <row r="32" spans="1:4">
      <c r="A32" s="4" t="s">
        <v>65</v>
      </c>
      <c r="B32" s="6" t="n">
        <v>2327323</v>
      </c>
      <c r="C32" s="6" t="n">
        <v>2691727</v>
      </c>
      <c r="D32" s="6" t="n">
        <v>2766426</v>
      </c>
    </row>
    <row r="33" spans="1:4">
      <c r="A33" s="4" t="s">
        <v>89</v>
      </c>
    </row>
    <row r="34" spans="1:4">
      <c r="A34" s="3" t="s">
        <v>64</v>
      </c>
    </row>
    <row r="35" spans="1:4">
      <c r="A35" s="4" t="s">
        <v>65</v>
      </c>
      <c r="B35" s="5" t="n">
        <v>312397</v>
      </c>
      <c r="C35" s="5" t="n">
        <v>403154</v>
      </c>
      <c r="D35" s="5" t="n">
        <v>393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15</v>
      </c>
      <c r="B11" s="4" t="s">
        <v>256</v>
      </c>
    </row>
    <row r="12" spans="1:2">
      <c r="A12" s="4" t="s">
        <v>218</v>
      </c>
      <c r="B12" s="4" t="s">
        <v>257</v>
      </c>
    </row>
    <row r="13" spans="1:2">
      <c r="A13" s="4" t="s">
        <v>236</v>
      </c>
      <c r="B13" s="4" t="s">
        <v>258</v>
      </c>
    </row>
    <row r="14" spans="1:2">
      <c r="A14" s="4" t="s">
        <v>259</v>
      </c>
      <c r="B14" s="4" t="s">
        <v>260</v>
      </c>
    </row>
    <row r="15" spans="1:2">
      <c r="A15" s="4" t="s">
        <v>261</v>
      </c>
      <c r="B15" s="4" t="s">
        <v>262</v>
      </c>
    </row>
    <row r="16" spans="1:2">
      <c r="A16" s="4" t="s">
        <v>207</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63</v>
      </c>
    </row>
    <row r="3" spans="1:4">
      <c r="A3" s="3" t="s">
        <v>91</v>
      </c>
    </row>
    <row r="4" spans="1:4">
      <c r="A4" s="4" t="s">
        <v>92</v>
      </c>
      <c r="B4" s="5" t="n">
        <v>4085</v>
      </c>
      <c r="C4" s="5" t="n">
        <v>6788</v>
      </c>
      <c r="D4" s="5" t="n">
        <v>70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2</v>
      </c>
      <c r="B1" s="2" t="s">
        <v>1</v>
      </c>
    </row>
    <row r="2" spans="1:4">
      <c r="B2" s="2" t="s">
        <v>2</v>
      </c>
      <c r="C2" s="2" t="s">
        <v>62</v>
      </c>
      <c r="D2" s="2" t="s">
        <v>63</v>
      </c>
    </row>
    <row r="3" spans="1:4">
      <c r="A3" s="3" t="s">
        <v>333</v>
      </c>
    </row>
    <row r="4" spans="1:4">
      <c r="A4" s="4" t="s">
        <v>334</v>
      </c>
      <c r="B4" s="5" t="n">
        <v>15200</v>
      </c>
      <c r="C4" s="5" t="n">
        <v>20900</v>
      </c>
    </row>
    <row r="5" spans="1:4">
      <c r="A5" s="4" t="s">
        <v>254</v>
      </c>
      <c r="B5" s="6" t="n">
        <v>11200</v>
      </c>
      <c r="C5" s="6" t="n">
        <v>40000</v>
      </c>
    </row>
    <row r="6" spans="1:4">
      <c r="A6" s="4" t="s">
        <v>335</v>
      </c>
      <c r="B6" s="6" t="n">
        <v>255100</v>
      </c>
      <c r="C6" s="6" t="n">
        <v>269800</v>
      </c>
      <c r="D6" s="5" t="n">
        <v>249100</v>
      </c>
    </row>
    <row r="7" spans="1:4">
      <c r="A7" s="4" t="s">
        <v>336</v>
      </c>
      <c r="B7" s="6" t="n">
        <v>18800</v>
      </c>
      <c r="C7" s="6" t="n">
        <v>19300</v>
      </c>
      <c r="D7" s="6" t="n">
        <v>16400</v>
      </c>
    </row>
    <row r="8" spans="1:4">
      <c r="A8" s="4" t="s">
        <v>337</v>
      </c>
      <c r="B8" s="6" t="n">
        <v>2500</v>
      </c>
      <c r="C8" s="5" t="n">
        <v>5000</v>
      </c>
      <c r="D8" s="5" t="n">
        <v>4000</v>
      </c>
    </row>
    <row r="9" spans="1:4">
      <c r="A9" s="4" t="s">
        <v>338</v>
      </c>
      <c r="B9" s="6" t="n">
        <v>494788</v>
      </c>
    </row>
    <row r="10" spans="1:4">
      <c r="A10" s="4" t="s">
        <v>339</v>
      </c>
      <c r="B10" s="5" t="n">
        <v>508103</v>
      </c>
    </row>
    <row r="11" spans="1:4">
      <c r="A11" s="4" t="s">
        <v>340</v>
      </c>
    </row>
    <row r="12" spans="1:4">
      <c r="A12" s="3" t="s">
        <v>333</v>
      </c>
    </row>
    <row r="13" spans="1:4">
      <c r="A13" s="4" t="s">
        <v>341</v>
      </c>
      <c r="B13" s="4" t="s">
        <v>342</v>
      </c>
    </row>
    <row r="14" spans="1:4">
      <c r="A14" s="4" t="s">
        <v>343</v>
      </c>
    </row>
    <row r="15" spans="1:4">
      <c r="A15" s="3" t="s">
        <v>333</v>
      </c>
    </row>
    <row r="16" spans="1:4">
      <c r="A16" s="4" t="s">
        <v>341</v>
      </c>
      <c r="B16" s="4" t="s">
        <v>344</v>
      </c>
    </row>
    <row r="17" spans="1:4">
      <c r="A17" s="4" t="s">
        <v>345</v>
      </c>
    </row>
    <row r="18" spans="1:4">
      <c r="A18" s="3" t="s">
        <v>333</v>
      </c>
    </row>
    <row r="19" spans="1:4">
      <c r="A19" s="4" t="s">
        <v>346</v>
      </c>
      <c r="B19" s="4" t="s">
        <v>347</v>
      </c>
    </row>
    <row r="20" spans="1:4">
      <c r="A20" s="4" t="s">
        <v>348</v>
      </c>
    </row>
    <row r="21" spans="1:4">
      <c r="A21" s="3" t="s">
        <v>333</v>
      </c>
    </row>
    <row r="22" spans="1:4">
      <c r="A22" s="4" t="s">
        <v>346</v>
      </c>
      <c r="B22" s="4" t="s">
        <v>349</v>
      </c>
    </row>
    <row r="23" spans="1:4">
      <c r="A23" s="4" t="s">
        <v>350</v>
      </c>
    </row>
    <row r="24" spans="1:4">
      <c r="A24" s="3" t="s">
        <v>333</v>
      </c>
    </row>
    <row r="25" spans="1:4">
      <c r="A25" s="4" t="s">
        <v>346</v>
      </c>
      <c r="B25" s="4" t="s">
        <v>351</v>
      </c>
    </row>
    <row r="26" spans="1:4">
      <c r="A26" s="4" t="s">
        <v>352</v>
      </c>
    </row>
    <row r="27" spans="1:4">
      <c r="A27" s="3" t="s">
        <v>333</v>
      </c>
    </row>
    <row r="28" spans="1:4">
      <c r="A28" s="4" t="s">
        <v>346</v>
      </c>
      <c r="B28" s="4" t="s">
        <v>344</v>
      </c>
    </row>
    <row r="29" spans="1:4">
      <c r="A29" s="4" t="s">
        <v>353</v>
      </c>
    </row>
    <row r="30" spans="1:4">
      <c r="A30" s="3" t="s">
        <v>333</v>
      </c>
    </row>
    <row r="31" spans="1:4">
      <c r="A31" s="4" t="s">
        <v>346</v>
      </c>
      <c r="B31" s="4" t="s">
        <v>342</v>
      </c>
    </row>
    <row r="32" spans="1:4">
      <c r="A32" s="4" t="s">
        <v>354</v>
      </c>
    </row>
    <row r="33" spans="1:4">
      <c r="A33" s="3" t="s">
        <v>333</v>
      </c>
    </row>
    <row r="34" spans="1:4">
      <c r="A34" s="4" t="s">
        <v>346</v>
      </c>
      <c r="B34" s="4" t="s">
        <v>344</v>
      </c>
    </row>
    <row r="35" spans="1:4">
      <c r="A35" s="4" t="s">
        <v>355</v>
      </c>
    </row>
    <row r="36" spans="1:4">
      <c r="A36" s="3" t="s">
        <v>333</v>
      </c>
    </row>
    <row r="37" spans="1:4">
      <c r="A37" s="4" t="s">
        <v>346</v>
      </c>
      <c r="B37" s="4" t="s">
        <v>35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62</v>
      </c>
      <c r="D2" s="2" t="s">
        <v>63</v>
      </c>
    </row>
    <row r="3" spans="1:4">
      <c r="A3" s="3" t="s">
        <v>358</v>
      </c>
    </row>
    <row r="4" spans="1:4">
      <c r="A4" s="4" t="s">
        <v>65</v>
      </c>
      <c r="B4" s="5" t="n">
        <v>2639720</v>
      </c>
      <c r="C4" s="5" t="n">
        <v>3094881</v>
      </c>
      <c r="D4" s="5" t="n">
        <v>3159931</v>
      </c>
    </row>
    <row r="5" spans="1:4">
      <c r="A5" s="4" t="s">
        <v>359</v>
      </c>
    </row>
    <row r="6" spans="1:4">
      <c r="A6" s="3" t="s">
        <v>358</v>
      </c>
    </row>
    <row r="7" spans="1:4">
      <c r="A7" s="4" t="s">
        <v>65</v>
      </c>
      <c r="B7" s="6" t="n">
        <v>1533303</v>
      </c>
      <c r="C7" s="6" t="n">
        <v>1858998</v>
      </c>
      <c r="D7" s="6" t="n">
        <v>1947160</v>
      </c>
    </row>
    <row r="8" spans="1:4">
      <c r="A8" s="4" t="s">
        <v>360</v>
      </c>
    </row>
    <row r="9" spans="1:4">
      <c r="A9" s="3" t="s">
        <v>358</v>
      </c>
    </row>
    <row r="10" spans="1:4">
      <c r="A10" s="4" t="s">
        <v>65</v>
      </c>
      <c r="B10" s="6" t="n">
        <v>193411</v>
      </c>
      <c r="C10" s="6" t="n">
        <v>243541</v>
      </c>
      <c r="D10" s="6" t="n">
        <v>245444</v>
      </c>
    </row>
    <row r="11" spans="1:4">
      <c r="A11" s="4" t="s">
        <v>361</v>
      </c>
    </row>
    <row r="12" spans="1:4">
      <c r="A12" s="3" t="s">
        <v>358</v>
      </c>
    </row>
    <row r="13" spans="1:4">
      <c r="A13" s="4" t="s">
        <v>65</v>
      </c>
      <c r="B13" s="6" t="n">
        <v>208901</v>
      </c>
      <c r="C13" s="6" t="n">
        <v>261413</v>
      </c>
      <c r="D13" s="6" t="n">
        <v>243159</v>
      </c>
    </row>
    <row r="14" spans="1:4">
      <c r="A14" s="4" t="s">
        <v>362</v>
      </c>
    </row>
    <row r="15" spans="1:4">
      <c r="A15" s="3" t="s">
        <v>358</v>
      </c>
    </row>
    <row r="16" spans="1:4">
      <c r="A16" s="4" t="s">
        <v>65</v>
      </c>
      <c r="B16" s="6" t="n">
        <v>180065</v>
      </c>
      <c r="C16" s="6" t="n">
        <v>220562</v>
      </c>
      <c r="D16" s="6" t="n">
        <v>227266</v>
      </c>
    </row>
    <row r="17" spans="1:4">
      <c r="A17" s="4" t="s">
        <v>363</v>
      </c>
    </row>
    <row r="18" spans="1:4">
      <c r="A18" s="3" t="s">
        <v>358</v>
      </c>
    </row>
    <row r="19" spans="1:4">
      <c r="A19" s="4" t="s">
        <v>65</v>
      </c>
      <c r="B19" s="6" t="n">
        <v>154687</v>
      </c>
      <c r="C19" s="6" t="n">
        <v>169985</v>
      </c>
      <c r="D19" s="6" t="n">
        <v>171959</v>
      </c>
    </row>
    <row r="20" spans="1:4">
      <c r="A20" s="4" t="s">
        <v>364</v>
      </c>
    </row>
    <row r="21" spans="1:4">
      <c r="A21" s="3" t="s">
        <v>358</v>
      </c>
    </row>
    <row r="22" spans="1:4">
      <c r="A22" s="4" t="s">
        <v>65</v>
      </c>
      <c r="B22" s="6" t="n">
        <v>92737</v>
      </c>
      <c r="C22" s="6" t="n">
        <v>98256</v>
      </c>
      <c r="D22" s="6" t="n">
        <v>102640</v>
      </c>
    </row>
    <row r="23" spans="1:4">
      <c r="A23" s="4" t="s">
        <v>365</v>
      </c>
    </row>
    <row r="24" spans="1:4">
      <c r="A24" s="3" t="s">
        <v>358</v>
      </c>
    </row>
    <row r="25" spans="1:4">
      <c r="A25" s="4" t="s">
        <v>65</v>
      </c>
      <c r="B25" s="6" t="n">
        <v>105185</v>
      </c>
      <c r="C25" s="6" t="n">
        <v>108114</v>
      </c>
      <c r="D25" s="6" t="n">
        <v>101572</v>
      </c>
    </row>
    <row r="26" spans="1:4">
      <c r="A26" s="4" t="s">
        <v>366</v>
      </c>
    </row>
    <row r="27" spans="1:4">
      <c r="A27" s="3" t="s">
        <v>358</v>
      </c>
    </row>
    <row r="28" spans="1:4">
      <c r="A28" s="4" t="s">
        <v>65</v>
      </c>
      <c r="B28" s="6" t="n">
        <v>31797</v>
      </c>
      <c r="C28" s="6" t="n">
        <v>35661</v>
      </c>
      <c r="D28" s="6" t="n">
        <v>28823</v>
      </c>
    </row>
    <row r="29" spans="1:4">
      <c r="A29" s="4" t="s">
        <v>367</v>
      </c>
    </row>
    <row r="30" spans="1:4">
      <c r="A30" s="3" t="s">
        <v>358</v>
      </c>
    </row>
    <row r="31" spans="1:4">
      <c r="A31" s="4" t="s">
        <v>65</v>
      </c>
      <c r="B31" s="6" t="n">
        <v>60867</v>
      </c>
      <c r="C31" s="6" t="n">
        <v>58182</v>
      </c>
      <c r="D31" s="6" t="n">
        <v>56986</v>
      </c>
    </row>
    <row r="32" spans="1:4">
      <c r="A32" s="4" t="s">
        <v>368</v>
      </c>
    </row>
    <row r="33" spans="1:4">
      <c r="A33" s="3" t="s">
        <v>358</v>
      </c>
    </row>
    <row r="34" spans="1:4">
      <c r="A34" s="4" t="s">
        <v>65</v>
      </c>
      <c r="C34" s="6" t="n">
        <v>0</v>
      </c>
      <c r="D34" s="6" t="n">
        <v>0</v>
      </c>
    </row>
    <row r="35" spans="1:4">
      <c r="A35" s="4" t="s">
        <v>369</v>
      </c>
    </row>
    <row r="36" spans="1:4">
      <c r="A36" s="3" t="s">
        <v>358</v>
      </c>
    </row>
    <row r="37" spans="1:4">
      <c r="A37" s="4" t="s">
        <v>65</v>
      </c>
      <c r="B37" s="5" t="n">
        <v>42056</v>
      </c>
      <c r="C37" s="5" t="n">
        <v>40169</v>
      </c>
      <c r="D37" s="5" t="n">
        <v>349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62</v>
      </c>
    </row>
    <row r="3" spans="1:3">
      <c r="A3" s="4" t="s">
        <v>371</v>
      </c>
    </row>
    <row r="4" spans="1:3">
      <c r="A4" s="3" t="s">
        <v>372</v>
      </c>
    </row>
    <row r="5" spans="1:3">
      <c r="A5" s="4" t="s">
        <v>373</v>
      </c>
      <c r="B5" s="5" t="n">
        <v>212511</v>
      </c>
      <c r="C5" s="5" t="n">
        <v>218274</v>
      </c>
    </row>
    <row r="6" spans="1:3">
      <c r="A6" s="4" t="s">
        <v>374</v>
      </c>
      <c r="B6" s="6" t="n">
        <v>95032</v>
      </c>
      <c r="C6" s="6" t="n">
        <v>120163</v>
      </c>
    </row>
    <row r="7" spans="1:3">
      <c r="A7" s="4" t="s">
        <v>375</v>
      </c>
      <c r="B7" s="6" t="n">
        <v>-123858</v>
      </c>
      <c r="C7" s="6" t="n">
        <v>-125926</v>
      </c>
    </row>
    <row r="8" spans="1:3">
      <c r="A8" s="4" t="s">
        <v>376</v>
      </c>
      <c r="B8" s="6" t="n">
        <v>183685</v>
      </c>
      <c r="C8" s="6" t="n">
        <v>212511</v>
      </c>
    </row>
    <row r="9" spans="1:3">
      <c r="A9" s="4" t="s">
        <v>377</v>
      </c>
    </row>
    <row r="10" spans="1:3">
      <c r="A10" s="3" t="s">
        <v>372</v>
      </c>
    </row>
    <row r="11" spans="1:3">
      <c r="A11" s="4" t="s">
        <v>373</v>
      </c>
      <c r="B11" s="6" t="n">
        <v>27306</v>
      </c>
      <c r="C11" s="6" t="n">
        <v>32683</v>
      </c>
    </row>
    <row r="12" spans="1:3">
      <c r="A12" s="4" t="s">
        <v>374</v>
      </c>
      <c r="B12" s="6" t="n">
        <v>10708</v>
      </c>
      <c r="C12" s="6" t="n">
        <v>13336</v>
      </c>
    </row>
    <row r="13" spans="1:3">
      <c r="A13" s="4" t="s">
        <v>375</v>
      </c>
      <c r="B13" s="6" t="n">
        <v>-16396</v>
      </c>
      <c r="C13" s="6" t="n">
        <v>-18713</v>
      </c>
    </row>
    <row r="14" spans="1:3">
      <c r="A14" s="4" t="s">
        <v>376</v>
      </c>
      <c r="B14" s="5" t="n">
        <v>21618</v>
      </c>
      <c r="C14" s="5" t="n">
        <v>273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8</v>
      </c>
      <c r="B1" s="2" t="s">
        <v>2</v>
      </c>
      <c r="C1" s="2" t="s">
        <v>62</v>
      </c>
      <c r="D1" s="2" t="s">
        <v>63</v>
      </c>
    </row>
    <row r="2" spans="1:4">
      <c r="A2" s="4" t="s">
        <v>365</v>
      </c>
    </row>
    <row r="3" spans="1:4">
      <c r="A3" s="3" t="s">
        <v>358</v>
      </c>
    </row>
    <row r="4" spans="1:4">
      <c r="A4" s="4" t="s">
        <v>379</v>
      </c>
      <c r="B4" s="5" t="n">
        <v>105800</v>
      </c>
    </row>
    <row r="5" spans="1:4">
      <c r="A5" s="4" t="s">
        <v>380</v>
      </c>
    </row>
    <row r="6" spans="1:4">
      <c r="A6" s="3" t="s">
        <v>358</v>
      </c>
    </row>
    <row r="7" spans="1:4">
      <c r="A7" s="4" t="s">
        <v>381</v>
      </c>
      <c r="B7" s="6" t="n">
        <v>183685</v>
      </c>
      <c r="C7" s="5" t="n">
        <v>212511</v>
      </c>
      <c r="D7" s="5" t="n">
        <v>218274</v>
      </c>
    </row>
    <row r="8" spans="1:4">
      <c r="A8" s="4" t="s">
        <v>366</v>
      </c>
    </row>
    <row r="9" spans="1:4">
      <c r="A9" s="3" t="s">
        <v>358</v>
      </c>
    </row>
    <row r="10" spans="1:4">
      <c r="A10" s="4" t="s">
        <v>379</v>
      </c>
      <c r="B10" s="5" t="n">
        <v>30800</v>
      </c>
      <c r="C10" s="5" t="n">
        <v>29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65</v>
      </c>
    </row>
    <row r="4" spans="1:2">
      <c r="A4" s="3"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2</v>
      </c>
      <c r="D2" s="2" t="s">
        <v>63</v>
      </c>
    </row>
    <row r="3" spans="1:4">
      <c r="A3" s="3" t="s">
        <v>211</v>
      </c>
    </row>
    <row r="4" spans="1:4">
      <c r="A4" s="4" t="s">
        <v>387</v>
      </c>
      <c r="B4" s="5" t="n">
        <v>6156</v>
      </c>
      <c r="C4" s="5" t="n">
        <v>445256</v>
      </c>
      <c r="D4" s="5" t="n">
        <v>626909</v>
      </c>
    </row>
    <row r="5" spans="1:4">
      <c r="A5" s="4" t="s">
        <v>388</v>
      </c>
      <c r="B5" s="6" t="n">
        <v>-639</v>
      </c>
      <c r="C5" s="6" t="n">
        <v>-1040</v>
      </c>
      <c r="D5" s="6" t="n">
        <v>-1492</v>
      </c>
    </row>
    <row r="6" spans="1:4">
      <c r="A6" s="4" t="s">
        <v>389</v>
      </c>
      <c r="B6" s="5" t="n">
        <v>5517</v>
      </c>
      <c r="C6" s="5" t="n">
        <v>444216</v>
      </c>
      <c r="D6" s="5" t="n">
        <v>625417</v>
      </c>
    </row>
    <row r="7" spans="1:4">
      <c r="A7" s="4" t="s">
        <v>390</v>
      </c>
      <c r="B7" s="6" t="n">
        <v>196701</v>
      </c>
      <c r="C7" s="6" t="n">
        <v>205372</v>
      </c>
      <c r="D7" s="6" t="n">
        <v>208824</v>
      </c>
    </row>
    <row r="8" spans="1:4">
      <c r="A8" s="4" t="s">
        <v>391</v>
      </c>
      <c r="B8" s="6" t="n">
        <v>1407</v>
      </c>
      <c r="C8" s="6" t="n">
        <v>1352</v>
      </c>
      <c r="D8" s="6" t="n">
        <v>1389</v>
      </c>
    </row>
    <row r="9" spans="1:4">
      <c r="A9" s="4" t="s">
        <v>392</v>
      </c>
      <c r="B9" s="6" t="n">
        <v>198108</v>
      </c>
      <c r="C9" s="6" t="n">
        <v>206724</v>
      </c>
      <c r="D9" s="6" t="n">
        <v>210213</v>
      </c>
    </row>
    <row r="10" spans="1:4">
      <c r="A10" s="3" t="s">
        <v>393</v>
      </c>
    </row>
    <row r="11" spans="1:4">
      <c r="A11" s="4" t="s">
        <v>394</v>
      </c>
      <c r="B11" s="7" t="n">
        <v>0.03</v>
      </c>
      <c r="C11" s="7" t="n">
        <v>2.16</v>
      </c>
      <c r="D11" s="7" t="n">
        <v>2.99</v>
      </c>
    </row>
    <row r="12" spans="1:4">
      <c r="A12" s="4" t="s">
        <v>395</v>
      </c>
      <c r="B12" s="7" t="n">
        <v>0.03</v>
      </c>
      <c r="C12" s="7" t="n">
        <v>2.15</v>
      </c>
      <c r="D12" s="7" t="n">
        <v>2.98</v>
      </c>
    </row>
    <row r="13" spans="1:4">
      <c r="A13" s="4" t="s">
        <v>396</v>
      </c>
      <c r="B13" s="6" t="n">
        <v>900</v>
      </c>
      <c r="C13" s="6" t="n">
        <v>400</v>
      </c>
      <c r="D13" s="6" t="n">
        <v>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2</v>
      </c>
    </row>
    <row r="2" spans="1:3">
      <c r="A2" s="3" t="s">
        <v>398</v>
      </c>
    </row>
    <row r="3" spans="1:3">
      <c r="A3" s="4" t="s">
        <v>399</v>
      </c>
      <c r="B3" s="5" t="n">
        <v>133197</v>
      </c>
      <c r="C3" s="5" t="n">
        <v>138965</v>
      </c>
    </row>
    <row r="4" spans="1:3">
      <c r="A4" s="4" t="s">
        <v>400</v>
      </c>
      <c r="B4" s="6" t="n">
        <v>51717</v>
      </c>
      <c r="C4" s="6" t="n">
        <v>55639</v>
      </c>
    </row>
    <row r="5" spans="1:3">
      <c r="A5" s="4" t="s">
        <v>401</v>
      </c>
    </row>
    <row r="6" spans="1:3">
      <c r="A6" s="3" t="s">
        <v>398</v>
      </c>
    </row>
    <row r="7" spans="1:3">
      <c r="A7" s="4" t="s">
        <v>399</v>
      </c>
      <c r="B7" s="6" t="n">
        <v>25397</v>
      </c>
      <c r="C7" s="6" t="n">
        <v>22427</v>
      </c>
    </row>
    <row r="8" spans="1:3">
      <c r="A8" s="4" t="s">
        <v>400</v>
      </c>
      <c r="B8" s="6" t="n">
        <v>31329</v>
      </c>
      <c r="C8" s="6" t="n">
        <v>35325</v>
      </c>
    </row>
    <row r="9" spans="1:3">
      <c r="A9" s="4" t="s">
        <v>402</v>
      </c>
    </row>
    <row r="10" spans="1:3">
      <c r="A10" s="3" t="s">
        <v>398</v>
      </c>
    </row>
    <row r="11" spans="1:3">
      <c r="A11" s="4" t="s">
        <v>399</v>
      </c>
      <c r="B11" s="6" t="n">
        <v>47030</v>
      </c>
      <c r="C11" s="6" t="n">
        <v>34284</v>
      </c>
    </row>
    <row r="12" spans="1:3">
      <c r="A12" s="4" t="s">
        <v>400</v>
      </c>
      <c r="B12" s="6" t="n">
        <v>3112</v>
      </c>
      <c r="C12" s="6" t="n">
        <v>3716</v>
      </c>
    </row>
    <row r="13" spans="1:3">
      <c r="A13" s="4" t="s">
        <v>403</v>
      </c>
    </row>
    <row r="14" spans="1:3">
      <c r="A14" s="3" t="s">
        <v>398</v>
      </c>
    </row>
    <row r="15" spans="1:3">
      <c r="A15" s="4" t="s">
        <v>399</v>
      </c>
      <c r="B15" s="6" t="n">
        <v>15031</v>
      </c>
      <c r="C15" s="6" t="n">
        <v>37319</v>
      </c>
    </row>
    <row r="16" spans="1:3">
      <c r="A16" s="4" t="s">
        <v>400</v>
      </c>
      <c r="B16" s="6" t="n">
        <v>1325</v>
      </c>
      <c r="C16" s="6" t="n">
        <v>1701</v>
      </c>
    </row>
    <row r="17" spans="1:3">
      <c r="A17" s="4" t="s">
        <v>404</v>
      </c>
    </row>
    <row r="18" spans="1:3">
      <c r="A18" s="3" t="s">
        <v>398</v>
      </c>
    </row>
    <row r="19" spans="1:3">
      <c r="A19" s="4" t="s">
        <v>399</v>
      </c>
      <c r="B19" s="6" t="n">
        <v>10001</v>
      </c>
      <c r="C19" s="6" t="n">
        <v>8546</v>
      </c>
    </row>
    <row r="20" spans="1:3">
      <c r="A20" s="4" t="s">
        <v>400</v>
      </c>
      <c r="B20" s="6" t="n">
        <v>14081</v>
      </c>
      <c r="C20" s="6" t="n">
        <v>12418</v>
      </c>
    </row>
    <row r="21" spans="1:3">
      <c r="A21" s="4" t="s">
        <v>405</v>
      </c>
    </row>
    <row r="22" spans="1:3">
      <c r="A22" s="3" t="s">
        <v>398</v>
      </c>
    </row>
    <row r="23" spans="1:3">
      <c r="A23" s="4" t="s">
        <v>399</v>
      </c>
      <c r="B23" s="6" t="n">
        <v>7341</v>
      </c>
      <c r="C23" s="6" t="n">
        <v>9354</v>
      </c>
    </row>
    <row r="24" spans="1:3">
      <c r="A24" s="4" t="s">
        <v>400</v>
      </c>
      <c r="B24" s="6" t="n">
        <v>0</v>
      </c>
      <c r="C24" s="6" t="n">
        <v>0</v>
      </c>
    </row>
    <row r="25" spans="1:3">
      <c r="A25" s="4" t="s">
        <v>406</v>
      </c>
    </row>
    <row r="26" spans="1:3">
      <c r="A26" s="3" t="s">
        <v>398</v>
      </c>
    </row>
    <row r="27" spans="1:3">
      <c r="A27" s="4" t="s">
        <v>399</v>
      </c>
      <c r="B27" s="6" t="n">
        <v>9861</v>
      </c>
      <c r="C27" s="6" t="n">
        <v>11888</v>
      </c>
    </row>
    <row r="28" spans="1:3">
      <c r="A28" s="4" t="s">
        <v>400</v>
      </c>
      <c r="B28" s="6" t="n">
        <v>42</v>
      </c>
      <c r="C28" s="6" t="n">
        <v>97</v>
      </c>
    </row>
    <row r="29" spans="1:3">
      <c r="A29" s="4" t="s">
        <v>407</v>
      </c>
    </row>
    <row r="30" spans="1:3">
      <c r="A30" s="3" t="s">
        <v>398</v>
      </c>
    </row>
    <row r="31" spans="1:3">
      <c r="A31" s="4" t="s">
        <v>399</v>
      </c>
      <c r="B31" s="6" t="n">
        <v>3200</v>
      </c>
      <c r="C31" s="6" t="n">
        <v>0</v>
      </c>
    </row>
    <row r="32" spans="1:3">
      <c r="A32" s="4" t="s">
        <v>400</v>
      </c>
      <c r="B32" s="6" t="n">
        <v>0</v>
      </c>
      <c r="C32" s="6" t="n">
        <v>0</v>
      </c>
    </row>
    <row r="33" spans="1:3">
      <c r="A33" s="4" t="s">
        <v>369</v>
      </c>
    </row>
    <row r="34" spans="1:3">
      <c r="A34" s="3" t="s">
        <v>398</v>
      </c>
    </row>
    <row r="35" spans="1:3">
      <c r="A35" s="4" t="s">
        <v>399</v>
      </c>
      <c r="B35" s="6" t="n">
        <v>15336</v>
      </c>
      <c r="C35" s="6" t="n">
        <v>15147</v>
      </c>
    </row>
    <row r="36" spans="1:3">
      <c r="A36" s="4" t="s">
        <v>400</v>
      </c>
      <c r="B36" s="5" t="n">
        <v>1828</v>
      </c>
      <c r="C36" s="5" t="n">
        <v>2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3" t="s">
        <v>94</v>
      </c>
    </row>
    <row r="3" spans="1:3">
      <c r="A3" s="4" t="s">
        <v>95</v>
      </c>
      <c r="B3" s="5" t="n">
        <v>2661914</v>
      </c>
      <c r="C3" s="5" t="n">
        <v>1572150</v>
      </c>
    </row>
    <row r="4" spans="1:3">
      <c r="A4" s="4" t="s">
        <v>96</v>
      </c>
      <c r="B4" s="6" t="n">
        <v>211106</v>
      </c>
      <c r="C4" s="6" t="n">
        <v>135577</v>
      </c>
    </row>
    <row r="5" spans="1:3">
      <c r="A5" s="4" t="s">
        <v>97</v>
      </c>
      <c r="B5" s="6" t="n">
        <v>133197</v>
      </c>
      <c r="C5" s="6" t="n">
        <v>138965</v>
      </c>
    </row>
    <row r="6" spans="1:3">
      <c r="A6" s="4" t="s">
        <v>98</v>
      </c>
      <c r="B6" s="6" t="n">
        <v>80519</v>
      </c>
      <c r="C6" s="6" t="n">
        <v>146667</v>
      </c>
    </row>
    <row r="7" spans="1:3">
      <c r="A7" s="4" t="s">
        <v>99</v>
      </c>
      <c r="B7" s="6" t="n">
        <v>3086736</v>
      </c>
      <c r="C7" s="6" t="n">
        <v>1993359</v>
      </c>
    </row>
    <row r="8" spans="1:3">
      <c r="A8" s="4" t="s">
        <v>100</v>
      </c>
      <c r="B8" s="6" t="n">
        <v>184367</v>
      </c>
      <c r="C8" s="6" t="n">
        <v>212092</v>
      </c>
    </row>
    <row r="9" spans="1:3">
      <c r="A9" s="4" t="s">
        <v>101</v>
      </c>
      <c r="B9" s="6" t="n">
        <v>494788</v>
      </c>
    </row>
    <row r="10" spans="1:3">
      <c r="A10" s="4" t="s">
        <v>102</v>
      </c>
      <c r="B10" s="6" t="n">
        <v>414976</v>
      </c>
      <c r="C10" s="6" t="n">
        <v>342493</v>
      </c>
    </row>
    <row r="11" spans="1:3">
      <c r="A11" s="4" t="s">
        <v>103</v>
      </c>
      <c r="B11" s="6" t="n">
        <v>712138</v>
      </c>
      <c r="C11" s="6" t="n">
        <v>519937</v>
      </c>
    </row>
    <row r="12" spans="1:3">
      <c r="A12" s="4" t="s">
        <v>104</v>
      </c>
      <c r="B12" s="6" t="n">
        <v>151195</v>
      </c>
      <c r="C12" s="6" t="n">
        <v>141979</v>
      </c>
    </row>
    <row r="13" spans="1:3">
      <c r="A13" s="4" t="s">
        <v>105</v>
      </c>
      <c r="B13" s="6" t="n">
        <v>67847</v>
      </c>
      <c r="C13" s="6" t="n">
        <v>90085</v>
      </c>
    </row>
    <row r="14" spans="1:3">
      <c r="A14" s="4" t="s">
        <v>106</v>
      </c>
      <c r="B14" s="6" t="n">
        <v>5112047</v>
      </c>
      <c r="C14" s="6" t="n">
        <v>3299945</v>
      </c>
    </row>
    <row r="15" spans="1:3">
      <c r="A15" s="3" t="s">
        <v>107</v>
      </c>
    </row>
    <row r="16" spans="1:3">
      <c r="A16" s="4" t="s">
        <v>108</v>
      </c>
      <c r="B16" s="6" t="n">
        <v>203103</v>
      </c>
      <c r="C16" s="6" t="n">
        <v>249525</v>
      </c>
    </row>
    <row r="17" spans="1:3">
      <c r="A17" s="4" t="s">
        <v>109</v>
      </c>
      <c r="B17" s="6" t="n">
        <v>116375</v>
      </c>
      <c r="C17" s="6" t="n">
        <v>196527</v>
      </c>
    </row>
    <row r="18" spans="1:3">
      <c r="A18" s="4" t="s">
        <v>110</v>
      </c>
      <c r="B18" s="6" t="n">
        <v>209816</v>
      </c>
      <c r="C18" s="6" t="n">
        <v>271973</v>
      </c>
    </row>
    <row r="19" spans="1:3">
      <c r="A19" s="4" t="s">
        <v>111</v>
      </c>
      <c r="B19" s="6" t="n">
        <v>649384</v>
      </c>
      <c r="C19" s="6" t="n">
        <v>0</v>
      </c>
    </row>
    <row r="20" spans="1:3">
      <c r="A20" s="4" t="s">
        <v>112</v>
      </c>
      <c r="B20" s="6" t="n">
        <v>195537</v>
      </c>
    </row>
    <row r="21" spans="1:3">
      <c r="A21" s="4" t="s">
        <v>113</v>
      </c>
      <c r="B21" s="6" t="n">
        <v>201401</v>
      </c>
      <c r="C21" s="6" t="n">
        <v>204976</v>
      </c>
    </row>
    <row r="22" spans="1:3">
      <c r="A22" s="4" t="s">
        <v>114</v>
      </c>
      <c r="B22" s="6" t="n">
        <v>1575616</v>
      </c>
      <c r="C22" s="6" t="n">
        <v>923001</v>
      </c>
    </row>
    <row r="23" spans="1:3">
      <c r="A23" s="4" t="s">
        <v>115</v>
      </c>
      <c r="B23" s="6" t="n">
        <v>2845873</v>
      </c>
      <c r="C23" s="6" t="n">
        <v>1492629</v>
      </c>
    </row>
    <row r="24" spans="1:3">
      <c r="A24" s="4" t="s">
        <v>116</v>
      </c>
      <c r="B24" s="6" t="n">
        <v>182441</v>
      </c>
      <c r="C24" s="6" t="n">
        <v>197906</v>
      </c>
    </row>
    <row r="25" spans="1:3">
      <c r="A25" s="4" t="s">
        <v>112</v>
      </c>
      <c r="B25" s="6" t="n">
        <v>312566</v>
      </c>
    </row>
    <row r="26" spans="1:3">
      <c r="A26" s="4" t="s">
        <v>117</v>
      </c>
      <c r="B26" s="6" t="n">
        <v>124510</v>
      </c>
      <c r="C26" s="6" t="n">
        <v>144882</v>
      </c>
    </row>
    <row r="27" spans="1:3">
      <c r="A27" s="4" t="s">
        <v>118</v>
      </c>
      <c r="B27" s="6" t="n">
        <v>5041006</v>
      </c>
      <c r="C27" s="6" t="n">
        <v>2758418</v>
      </c>
    </row>
    <row r="28" spans="1:3">
      <c r="A28" s="4" t="s">
        <v>119</v>
      </c>
      <c r="B28" s="4" t="s">
        <v>120</v>
      </c>
      <c r="C28" s="4" t="s">
        <v>120</v>
      </c>
    </row>
    <row r="29" spans="1:3">
      <c r="A29" s="3" t="s">
        <v>121</v>
      </c>
    </row>
    <row r="30" spans="1:3">
      <c r="A30" s="4" t="s">
        <v>122</v>
      </c>
      <c r="B30" s="6" t="n">
        <v>2282</v>
      </c>
      <c r="C30" s="6" t="n">
        <v>2383</v>
      </c>
    </row>
    <row r="31" spans="1:3">
      <c r="A31" s="4" t="s">
        <v>123</v>
      </c>
      <c r="B31" s="6" t="n">
        <v>775387</v>
      </c>
      <c r="C31" s="6" t="n">
        <v>767636</v>
      </c>
    </row>
    <row r="32" spans="1:3">
      <c r="A32" s="4" t="s">
        <v>124</v>
      </c>
      <c r="B32" s="6" t="n">
        <v>-51576</v>
      </c>
      <c r="C32" s="6" t="n">
        <v>-20416</v>
      </c>
    </row>
    <row r="33" spans="1:3">
      <c r="A33" s="4" t="s">
        <v>125</v>
      </c>
      <c r="B33" s="6" t="n">
        <v>42965</v>
      </c>
      <c r="C33" s="6" t="n">
        <v>499386</v>
      </c>
    </row>
    <row r="34" spans="1:3">
      <c r="A34" s="4" t="s">
        <v>126</v>
      </c>
      <c r="B34" s="6" t="n">
        <v>-698017</v>
      </c>
      <c r="C34" s="6" t="n">
        <v>-707462</v>
      </c>
    </row>
    <row r="35" spans="1:3">
      <c r="A35" s="4" t="s">
        <v>127</v>
      </c>
      <c r="B35" s="6" t="n">
        <v>71041</v>
      </c>
      <c r="C35" s="6" t="n">
        <v>541527</v>
      </c>
    </row>
    <row r="36" spans="1:3">
      <c r="A36" s="4" t="s">
        <v>128</v>
      </c>
      <c r="B36" s="5" t="n">
        <v>5112047</v>
      </c>
      <c r="C36" s="5" t="n">
        <v>32999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8</v>
      </c>
      <c r="B1" s="2" t="s">
        <v>1</v>
      </c>
    </row>
    <row r="2" spans="1:3">
      <c r="B2" s="2" t="s">
        <v>2</v>
      </c>
      <c r="C2" s="2" t="s">
        <v>62</v>
      </c>
    </row>
    <row r="3" spans="1:3">
      <c r="A3" s="3" t="s">
        <v>398</v>
      </c>
    </row>
    <row r="4" spans="1:3">
      <c r="A4" s="4" t="s">
        <v>409</v>
      </c>
      <c r="B4" s="4" t="s">
        <v>410</v>
      </c>
    </row>
    <row r="5" spans="1:3">
      <c r="A5" s="4" t="s">
        <v>411</v>
      </c>
      <c r="B5" s="5" t="n">
        <v>1000</v>
      </c>
    </row>
    <row r="6" spans="1:3">
      <c r="A6" s="4" t="s">
        <v>401</v>
      </c>
    </row>
    <row r="7" spans="1:3">
      <c r="A7" s="3" t="s">
        <v>398</v>
      </c>
    </row>
    <row r="8" spans="1:3">
      <c r="A8" s="4" t="s">
        <v>412</v>
      </c>
      <c r="B8" s="5" t="n">
        <v>200000</v>
      </c>
      <c r="C8" s="5" t="n">
        <v>800000</v>
      </c>
    </row>
    <row r="9" spans="1:3">
      <c r="A9" s="4" t="s">
        <v>413</v>
      </c>
      <c r="B9" s="4" t="s">
        <v>414</v>
      </c>
    </row>
    <row r="10" spans="1:3">
      <c r="A10" s="4" t="s">
        <v>403</v>
      </c>
    </row>
    <row r="11" spans="1:3">
      <c r="A11" s="3" t="s">
        <v>398</v>
      </c>
    </row>
    <row r="12" spans="1:3">
      <c r="A12" s="4" t="s">
        <v>409</v>
      </c>
      <c r="B12"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row>
    <row r="3" spans="1:2">
      <c r="A3" s="3" t="s">
        <v>398</v>
      </c>
    </row>
    <row r="4" spans="1:2">
      <c r="A4" s="4" t="s">
        <v>418</v>
      </c>
      <c r="B4" s="5" t="n">
        <v>18258</v>
      </c>
    </row>
    <row r="5" spans="1:2">
      <c r="A5" s="4" t="s">
        <v>419</v>
      </c>
      <c r="B5" s="6" t="n">
        <v>-1902</v>
      </c>
    </row>
    <row r="6" spans="1:2">
      <c r="A6" s="4" t="s">
        <v>420</v>
      </c>
      <c r="B6" s="6" t="n">
        <v>16356</v>
      </c>
    </row>
    <row r="7" spans="1:2">
      <c r="A7" s="4" t="s">
        <v>421</v>
      </c>
      <c r="B7" s="6" t="n">
        <v>1967</v>
      </c>
    </row>
    <row r="8" spans="1:2">
      <c r="A8" s="4" t="s">
        <v>422</v>
      </c>
    </row>
    <row r="9" spans="1:2">
      <c r="A9" s="3" t="s">
        <v>398</v>
      </c>
    </row>
    <row r="10" spans="1:2">
      <c r="A10" s="4" t="s">
        <v>418</v>
      </c>
      <c r="B10" s="6" t="n">
        <v>17920</v>
      </c>
    </row>
    <row r="11" spans="1:2">
      <c r="A11" s="4" t="s">
        <v>421</v>
      </c>
      <c r="B11" s="6" t="n">
        <v>1629</v>
      </c>
    </row>
    <row r="12" spans="1:2">
      <c r="A12" s="4" t="s">
        <v>423</v>
      </c>
    </row>
    <row r="13" spans="1:2">
      <c r="A13" s="3" t="s">
        <v>398</v>
      </c>
    </row>
    <row r="14" spans="1:2">
      <c r="A14" s="4" t="s">
        <v>418</v>
      </c>
      <c r="B14" s="6" t="n">
        <v>338</v>
      </c>
    </row>
    <row r="15" spans="1:2">
      <c r="A15" s="4" t="s">
        <v>421</v>
      </c>
      <c r="B15" s="6" t="n">
        <v>338</v>
      </c>
    </row>
    <row r="16" spans="1:2">
      <c r="A16" s="4" t="s">
        <v>404</v>
      </c>
    </row>
    <row r="17" spans="1:2">
      <c r="A17" s="3" t="s">
        <v>398</v>
      </c>
    </row>
    <row r="18" spans="1:2">
      <c r="A18" s="4" t="s">
        <v>418</v>
      </c>
      <c r="B18" s="6" t="n">
        <v>56116</v>
      </c>
    </row>
    <row r="19" spans="1:2">
      <c r="A19" s="4" t="s">
        <v>419</v>
      </c>
      <c r="B19" s="6" t="n">
        <v>-32034</v>
      </c>
    </row>
    <row r="20" spans="1:2">
      <c r="A20" s="4" t="s">
        <v>420</v>
      </c>
      <c r="B20" s="6" t="n">
        <v>24082</v>
      </c>
    </row>
    <row r="21" spans="1:2">
      <c r="A21" s="4" t="s">
        <v>421</v>
      </c>
      <c r="B21" s="6" t="n">
        <v>53685</v>
      </c>
    </row>
    <row r="22" spans="1:2">
      <c r="A22" s="4" t="s">
        <v>424</v>
      </c>
    </row>
    <row r="23" spans="1:2">
      <c r="A23" s="3" t="s">
        <v>398</v>
      </c>
    </row>
    <row r="24" spans="1:2">
      <c r="A24" s="4" t="s">
        <v>418</v>
      </c>
      <c r="B24" s="6" t="n">
        <v>36146</v>
      </c>
    </row>
    <row r="25" spans="1:2">
      <c r="A25" s="4" t="s">
        <v>421</v>
      </c>
      <c r="B25" s="6" t="n">
        <v>36146</v>
      </c>
    </row>
    <row r="26" spans="1:2">
      <c r="A26" s="4" t="s">
        <v>425</v>
      </c>
    </row>
    <row r="27" spans="1:2">
      <c r="A27" s="3" t="s">
        <v>398</v>
      </c>
    </row>
    <row r="28" spans="1:2">
      <c r="A28" s="4" t="s">
        <v>418</v>
      </c>
      <c r="B28" s="6" t="n">
        <v>5773</v>
      </c>
    </row>
    <row r="29" spans="1:2">
      <c r="A29" s="4" t="s">
        <v>421</v>
      </c>
      <c r="B29" s="6" t="n">
        <v>5773</v>
      </c>
    </row>
    <row r="30" spans="1:2">
      <c r="A30" s="4" t="s">
        <v>426</v>
      </c>
    </row>
    <row r="31" spans="1:2">
      <c r="A31" s="3" t="s">
        <v>398</v>
      </c>
    </row>
    <row r="32" spans="1:2">
      <c r="A32" s="4" t="s">
        <v>418</v>
      </c>
      <c r="B32" s="6" t="n">
        <v>14197</v>
      </c>
    </row>
    <row r="33" spans="1:2">
      <c r="A33" s="4" t="s">
        <v>421</v>
      </c>
      <c r="B33" s="5" t="n">
        <v>11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2</v>
      </c>
      <c r="D2" s="2" t="s">
        <v>63</v>
      </c>
    </row>
    <row r="3" spans="1:4">
      <c r="A3" s="3" t="s">
        <v>428</v>
      </c>
    </row>
    <row r="4" spans="1:4">
      <c r="A4" s="4" t="s">
        <v>429</v>
      </c>
      <c r="B4" s="5" t="n">
        <v>81473</v>
      </c>
      <c r="C4" s="5" t="n">
        <v>81813</v>
      </c>
      <c r="D4" s="5" t="n">
        <v>56675</v>
      </c>
    </row>
    <row r="5" spans="1:4">
      <c r="A5" s="4" t="s">
        <v>430</v>
      </c>
      <c r="B5" s="6" t="n">
        <v>76621</v>
      </c>
      <c r="C5" s="6" t="n">
        <v>70569</v>
      </c>
      <c r="D5" s="6" t="n">
        <v>74489</v>
      </c>
    </row>
    <row r="6" spans="1:4">
      <c r="A6" s="4" t="s">
        <v>431</v>
      </c>
      <c r="B6" s="6" t="n">
        <v>-75614</v>
      </c>
      <c r="C6" s="6" t="n">
        <v>-70909</v>
      </c>
      <c r="D6" s="6" t="n">
        <v>-49351</v>
      </c>
    </row>
    <row r="7" spans="1:4">
      <c r="A7" s="4" t="s">
        <v>432</v>
      </c>
      <c r="B7" s="6" t="n">
        <v>82480</v>
      </c>
      <c r="C7" s="6" t="n">
        <v>81473</v>
      </c>
      <c r="D7" s="6" t="n">
        <v>81813</v>
      </c>
    </row>
    <row r="8" spans="1:4">
      <c r="A8" s="4" t="s">
        <v>433</v>
      </c>
    </row>
    <row r="9" spans="1:4">
      <c r="A9" s="3" t="s">
        <v>428</v>
      </c>
    </row>
    <row r="10" spans="1:4">
      <c r="A10" s="4" t="s">
        <v>429</v>
      </c>
      <c r="B10" s="6" t="n">
        <v>27535</v>
      </c>
      <c r="C10" s="6" t="n">
        <v>26622</v>
      </c>
      <c r="D10" s="6" t="n">
        <v>10123</v>
      </c>
    </row>
    <row r="11" spans="1:4">
      <c r="A11" s="4" t="s">
        <v>430</v>
      </c>
      <c r="B11" s="6" t="n">
        <v>21771</v>
      </c>
      <c r="C11" s="6" t="n">
        <v>17272</v>
      </c>
      <c r="D11" s="6" t="n">
        <v>16499</v>
      </c>
    </row>
    <row r="12" spans="1:4">
      <c r="A12" s="4" t="s">
        <v>431</v>
      </c>
      <c r="B12" s="6" t="n">
        <v>-17272</v>
      </c>
      <c r="C12" s="6" t="n">
        <v>-16359</v>
      </c>
      <c r="D12" s="6" t="n">
        <v>0</v>
      </c>
    </row>
    <row r="13" spans="1:4">
      <c r="A13" s="4" t="s">
        <v>432</v>
      </c>
      <c r="B13" s="6" t="n">
        <v>32034</v>
      </c>
      <c r="C13" s="6" t="n">
        <v>27535</v>
      </c>
      <c r="D13" s="6" t="n">
        <v>26622</v>
      </c>
    </row>
    <row r="14" spans="1:4">
      <c r="A14" s="4" t="s">
        <v>434</v>
      </c>
    </row>
    <row r="15" spans="1:4">
      <c r="A15" s="3" t="s">
        <v>428</v>
      </c>
    </row>
    <row r="16" spans="1:4">
      <c r="A16" s="4" t="s">
        <v>429</v>
      </c>
      <c r="B16" s="6" t="n">
        <v>53938</v>
      </c>
      <c r="C16" s="6" t="n">
        <v>55191</v>
      </c>
      <c r="D16" s="6" t="n">
        <v>46552</v>
      </c>
    </row>
    <row r="17" spans="1:4">
      <c r="A17" s="4" t="s">
        <v>430</v>
      </c>
      <c r="B17" s="6" t="n">
        <v>54850</v>
      </c>
      <c r="C17" s="6" t="n">
        <v>53297</v>
      </c>
      <c r="D17" s="6" t="n">
        <v>57990</v>
      </c>
    </row>
    <row r="18" spans="1:4">
      <c r="A18" s="4" t="s">
        <v>431</v>
      </c>
      <c r="B18" s="6" t="n">
        <v>-58342</v>
      </c>
      <c r="C18" s="6" t="n">
        <v>-54550</v>
      </c>
      <c r="D18" s="6" t="n">
        <v>-49351</v>
      </c>
    </row>
    <row r="19" spans="1:4">
      <c r="A19" s="4" t="s">
        <v>432</v>
      </c>
      <c r="B19" s="5" t="n">
        <v>50446</v>
      </c>
      <c r="C19" s="5" t="n">
        <v>53938</v>
      </c>
      <c r="D19" s="5" t="n">
        <v>551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3" t="s">
        <v>436</v>
      </c>
    </row>
    <row r="3" spans="1:3">
      <c r="A3" s="4" t="s">
        <v>437</v>
      </c>
      <c r="B3" s="5" t="n">
        <v>184367</v>
      </c>
      <c r="C3" s="5" t="n">
        <v>212092</v>
      </c>
    </row>
    <row r="4" spans="1:3">
      <c r="A4" s="4" t="s">
        <v>438</v>
      </c>
    </row>
    <row r="5" spans="1:3">
      <c r="A5" s="3" t="s">
        <v>436</v>
      </c>
    </row>
    <row r="6" spans="1:3">
      <c r="A6" s="4" t="s">
        <v>437</v>
      </c>
      <c r="B6" s="6" t="n">
        <v>50308</v>
      </c>
      <c r="C6" s="6" t="n">
        <v>59943</v>
      </c>
    </row>
    <row r="7" spans="1:3">
      <c r="A7" s="4" t="s">
        <v>439</v>
      </c>
    </row>
    <row r="8" spans="1:3">
      <c r="A8" s="3" t="s">
        <v>436</v>
      </c>
    </row>
    <row r="9" spans="1:3">
      <c r="A9" s="4" t="s">
        <v>437</v>
      </c>
      <c r="B9" s="6" t="n">
        <v>77483</v>
      </c>
      <c r="C9" s="6" t="n">
        <v>87102</v>
      </c>
    </row>
    <row r="10" spans="1:3">
      <c r="A10" s="4" t="s">
        <v>440</v>
      </c>
    </row>
    <row r="11" spans="1:3">
      <c r="A11" s="3" t="s">
        <v>436</v>
      </c>
    </row>
    <row r="12" spans="1:3">
      <c r="A12" s="4" t="s">
        <v>437</v>
      </c>
      <c r="B12" s="6" t="n">
        <v>52631</v>
      </c>
      <c r="C12" s="6" t="n">
        <v>59941</v>
      </c>
    </row>
    <row r="13" spans="1:3">
      <c r="A13" s="4" t="s">
        <v>441</v>
      </c>
    </row>
    <row r="14" spans="1:3">
      <c r="A14" s="3" t="s">
        <v>436</v>
      </c>
    </row>
    <row r="15" spans="1:3">
      <c r="A15" s="4" t="s">
        <v>437</v>
      </c>
      <c r="B15" s="6" t="n">
        <v>2569</v>
      </c>
      <c r="C15" s="6" t="n">
        <v>3728</v>
      </c>
    </row>
    <row r="16" spans="1:3">
      <c r="A16" s="4" t="s">
        <v>442</v>
      </c>
    </row>
    <row r="17" spans="1:3">
      <c r="A17" s="3" t="s">
        <v>436</v>
      </c>
    </row>
    <row r="18" spans="1:3">
      <c r="A18" s="4" t="s">
        <v>437</v>
      </c>
      <c r="B18" s="5" t="n">
        <v>1376</v>
      </c>
      <c r="C18" s="5" t="n">
        <v>1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3</v>
      </c>
      <c r="B1" s="2" t="s">
        <v>1</v>
      </c>
    </row>
    <row r="2" spans="1:4">
      <c r="B2" s="2" t="s">
        <v>2</v>
      </c>
      <c r="C2" s="2" t="s">
        <v>62</v>
      </c>
      <c r="D2" s="2" t="s">
        <v>63</v>
      </c>
    </row>
    <row r="3" spans="1:4">
      <c r="A3" s="3" t="s">
        <v>216</v>
      </c>
    </row>
    <row r="4" spans="1:4">
      <c r="A4" s="4" t="s">
        <v>444</v>
      </c>
      <c r="B4" s="9" t="n">
        <v>85.90000000000001</v>
      </c>
      <c r="C4" s="9" t="n">
        <v>93.5</v>
      </c>
      <c r="D4" s="9" t="n">
        <v>103.4</v>
      </c>
    </row>
    <row r="5" spans="1:4">
      <c r="A5" s="4" t="s">
        <v>445</v>
      </c>
    </row>
    <row r="6" spans="1:4">
      <c r="A6" s="3" t="s">
        <v>436</v>
      </c>
    </row>
    <row r="7" spans="1:4">
      <c r="A7" s="4" t="s">
        <v>446</v>
      </c>
      <c r="B7" s="9" t="n">
        <v>19.1</v>
      </c>
      <c r="C7" s="9" t="n">
        <v>23.6</v>
      </c>
      <c r="D7" s="9" t="n">
        <v>2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2</v>
      </c>
      <c r="D2" s="2" t="s">
        <v>63</v>
      </c>
    </row>
    <row r="3" spans="1:4">
      <c r="A3" s="3" t="s">
        <v>448</v>
      </c>
    </row>
    <row r="4" spans="1:4">
      <c r="A4" s="4" t="s">
        <v>449</v>
      </c>
      <c r="B4" s="5" t="n">
        <v>552234</v>
      </c>
      <c r="C4" s="5" t="n">
        <v>540168</v>
      </c>
    </row>
    <row r="5" spans="1:4">
      <c r="A5" s="4" t="s">
        <v>450</v>
      </c>
      <c r="B5" s="6" t="n">
        <v>-32297</v>
      </c>
      <c r="C5" s="6" t="n">
        <v>-32297</v>
      </c>
    </row>
    <row r="6" spans="1:4">
      <c r="A6" s="4" t="s">
        <v>451</v>
      </c>
      <c r="B6" s="6" t="n">
        <v>519937</v>
      </c>
      <c r="C6" s="6" t="n">
        <v>507871</v>
      </c>
    </row>
    <row r="7" spans="1:4">
      <c r="A7" s="4" t="s">
        <v>452</v>
      </c>
      <c r="C7" s="6" t="n">
        <v>13656</v>
      </c>
    </row>
    <row r="8" spans="1:4">
      <c r="A8" s="4" t="s">
        <v>453</v>
      </c>
      <c r="B8" s="6" t="n">
        <v>-26154</v>
      </c>
      <c r="C8" s="6" t="n">
        <v>-1590</v>
      </c>
    </row>
    <row r="9" spans="1:4">
      <c r="A9" s="4" t="s">
        <v>454</v>
      </c>
      <c r="B9" s="6" t="n">
        <v>-106000</v>
      </c>
      <c r="C9" s="6" t="n">
        <v>0</v>
      </c>
      <c r="D9" s="5" t="n">
        <v>0</v>
      </c>
    </row>
    <row r="10" spans="1:4">
      <c r="A10" s="4" t="s">
        <v>455</v>
      </c>
      <c r="B10" s="6" t="n">
        <v>850435</v>
      </c>
      <c r="C10" s="6" t="n">
        <v>552234</v>
      </c>
      <c r="D10" s="6" t="n">
        <v>540168</v>
      </c>
    </row>
    <row r="11" spans="1:4">
      <c r="A11" s="4" t="s">
        <v>456</v>
      </c>
      <c r="B11" s="6" t="n">
        <v>-138297</v>
      </c>
      <c r="C11" s="6" t="n">
        <v>-32297</v>
      </c>
      <c r="D11" s="6" t="n">
        <v>-32297</v>
      </c>
    </row>
    <row r="12" spans="1:4">
      <c r="A12" s="4" t="s">
        <v>457</v>
      </c>
      <c r="B12" s="6" t="n">
        <v>712138</v>
      </c>
      <c r="C12" s="5" t="n">
        <v>519937</v>
      </c>
      <c r="D12" s="5" t="n">
        <v>507871</v>
      </c>
    </row>
    <row r="13" spans="1:4">
      <c r="A13" s="4" t="s">
        <v>368</v>
      </c>
    </row>
    <row r="14" spans="1:4">
      <c r="A14" s="3" t="s">
        <v>448</v>
      </c>
    </row>
    <row r="15" spans="1:4">
      <c r="A15" s="4" t="s">
        <v>452</v>
      </c>
      <c r="B15" s="6" t="n">
        <v>300560</v>
      </c>
    </row>
    <row r="16" spans="1:4">
      <c r="A16" s="4" t="s">
        <v>457</v>
      </c>
      <c r="B16" s="6" t="n">
        <v>300560</v>
      </c>
    </row>
    <row r="17" spans="1:4">
      <c r="A17" s="4" t="s">
        <v>452</v>
      </c>
    </row>
    <row r="18" spans="1:4">
      <c r="A18" s="3" t="s">
        <v>448</v>
      </c>
    </row>
    <row r="19" spans="1:4">
      <c r="A19" s="4" t="s">
        <v>452</v>
      </c>
      <c r="B19" s="5" t="n">
        <v>237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7"/>
  </cols>
  <sheetData>
    <row r="1" spans="1:6">
      <c r="A1" s="1" t="s">
        <v>458</v>
      </c>
      <c r="B1" s="2" t="s">
        <v>459</v>
      </c>
      <c r="C1" s="2" t="s">
        <v>460</v>
      </c>
      <c r="D1" s="2" t="s">
        <v>416</v>
      </c>
      <c r="E1" s="2" t="s">
        <v>461</v>
      </c>
      <c r="F1" s="2" t="s">
        <v>462</v>
      </c>
    </row>
    <row r="2" spans="1:6">
      <c r="A2" s="3" t="s">
        <v>463</v>
      </c>
    </row>
    <row r="3" spans="1:6">
      <c r="A3" s="4" t="s">
        <v>68</v>
      </c>
      <c r="D3" s="5" t="n">
        <v>106000</v>
      </c>
      <c r="E3" s="5" t="n">
        <v>0</v>
      </c>
      <c r="F3" s="5" t="n">
        <v>0</v>
      </c>
    </row>
    <row r="4" spans="1:6">
      <c r="A4" s="4" t="s">
        <v>103</v>
      </c>
      <c r="D4" s="6" t="n">
        <v>712138</v>
      </c>
      <c r="E4" s="6" t="n">
        <v>519937</v>
      </c>
      <c r="F4" s="6" t="n">
        <v>507871</v>
      </c>
    </row>
    <row r="5" spans="1:6">
      <c r="A5" s="4" t="s">
        <v>464</v>
      </c>
      <c r="D5" s="6" t="n">
        <v>83600</v>
      </c>
      <c r="E5" s="6" t="n">
        <v>73200</v>
      </c>
      <c r="F5" s="5" t="n">
        <v>79900</v>
      </c>
    </row>
    <row r="6" spans="1:6">
      <c r="A6" s="4" t="s">
        <v>465</v>
      </c>
      <c r="D6" s="6" t="n">
        <v>76000</v>
      </c>
    </row>
    <row r="7" spans="1:6">
      <c r="A7" s="4" t="s">
        <v>466</v>
      </c>
      <c r="D7" s="6" t="n">
        <v>59600</v>
      </c>
    </row>
    <row r="8" spans="1:6">
      <c r="A8" s="4" t="s">
        <v>467</v>
      </c>
      <c r="D8" s="6" t="n">
        <v>41800</v>
      </c>
    </row>
    <row r="9" spans="1:6">
      <c r="A9" s="4" t="s">
        <v>468</v>
      </c>
      <c r="D9" s="6" t="n">
        <v>30900</v>
      </c>
    </row>
    <row r="10" spans="1:6">
      <c r="A10" s="4" t="s">
        <v>469</v>
      </c>
      <c r="D10" s="6" t="n">
        <v>17700</v>
      </c>
    </row>
    <row r="11" spans="1:6">
      <c r="A11" s="4" t="s">
        <v>470</v>
      </c>
      <c r="F11" s="6" t="n">
        <v>238</v>
      </c>
    </row>
    <row r="12" spans="1:6">
      <c r="A12" s="4" t="s">
        <v>368</v>
      </c>
    </row>
    <row r="13" spans="1:6">
      <c r="A13" s="3" t="s">
        <v>463</v>
      </c>
    </row>
    <row r="14" spans="1:6">
      <c r="A14" s="4" t="s">
        <v>103</v>
      </c>
      <c r="D14" s="6" t="n">
        <v>300560</v>
      </c>
    </row>
    <row r="15" spans="1:6">
      <c r="A15" s="4" t="s">
        <v>471</v>
      </c>
      <c r="C15" s="5" t="n">
        <v>408400</v>
      </c>
    </row>
    <row r="16" spans="1:6">
      <c r="A16" s="4" t="s">
        <v>472</v>
      </c>
      <c r="B16" s="5" t="n">
        <v>8200</v>
      </c>
    </row>
    <row r="17" spans="1:6">
      <c r="A17" s="4" t="s">
        <v>473</v>
      </c>
      <c r="B17" s="4" t="s">
        <v>351</v>
      </c>
    </row>
    <row r="18" spans="1:6">
      <c r="A18" s="4" t="s">
        <v>474</v>
      </c>
      <c r="B18" s="4" t="s">
        <v>342</v>
      </c>
    </row>
    <row r="19" spans="1:6">
      <c r="A19" s="4" t="s">
        <v>65</v>
      </c>
      <c r="D19" s="6" t="n">
        <v>36711</v>
      </c>
    </row>
    <row r="20" spans="1:6">
      <c r="A20" s="4" t="s">
        <v>475</v>
      </c>
      <c r="D20" s="6" t="n">
        <v>154700</v>
      </c>
    </row>
    <row r="21" spans="1:6">
      <c r="A21" s="4" t="s">
        <v>476</v>
      </c>
      <c r="D21" s="6" t="n">
        <v>2650000</v>
      </c>
      <c r="E21" s="6" t="n">
        <v>3130000</v>
      </c>
    </row>
    <row r="22" spans="1:6">
      <c r="A22" s="4" t="s">
        <v>477</v>
      </c>
      <c r="D22" s="6" t="n">
        <v>13400</v>
      </c>
      <c r="E22" s="5" t="n">
        <v>496900</v>
      </c>
    </row>
    <row r="23" spans="1:6">
      <c r="A23" s="4" t="s">
        <v>478</v>
      </c>
    </row>
    <row r="24" spans="1:6">
      <c r="A24" s="3" t="s">
        <v>463</v>
      </c>
    </row>
    <row r="25" spans="1:6">
      <c r="A25" s="4" t="s">
        <v>103</v>
      </c>
      <c r="D25" s="5" t="n">
        <v>169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2</v>
      </c>
    </row>
    <row r="2" spans="1:3">
      <c r="A2" s="3" t="s">
        <v>480</v>
      </c>
    </row>
    <row r="3" spans="1:3">
      <c r="A3" s="4" t="s">
        <v>481</v>
      </c>
      <c r="B3" s="5" t="n">
        <v>1022157</v>
      </c>
      <c r="C3" s="5" t="n">
        <v>872195</v>
      </c>
    </row>
    <row r="4" spans="1:3">
      <c r="A4" s="4" t="s">
        <v>482</v>
      </c>
      <c r="B4" s="6" t="n">
        <v>-607181</v>
      </c>
      <c r="C4" s="6" t="n">
        <v>-529702</v>
      </c>
    </row>
    <row r="5" spans="1:3">
      <c r="A5" s="4" t="s">
        <v>483</v>
      </c>
      <c r="B5" s="6" t="n">
        <v>414976</v>
      </c>
      <c r="C5" s="6" t="n">
        <v>342493</v>
      </c>
    </row>
    <row r="6" spans="1:3">
      <c r="A6" s="4" t="s">
        <v>484</v>
      </c>
    </row>
    <row r="7" spans="1:3">
      <c r="A7" s="3" t="s">
        <v>480</v>
      </c>
    </row>
    <row r="8" spans="1:3">
      <c r="A8" s="4" t="s">
        <v>481</v>
      </c>
      <c r="B8" s="6" t="n">
        <v>365062</v>
      </c>
      <c r="C8" s="6" t="n">
        <v>350410</v>
      </c>
    </row>
    <row r="9" spans="1:3">
      <c r="A9" s="4" t="s">
        <v>482</v>
      </c>
      <c r="B9" s="6" t="n">
        <v>-159754</v>
      </c>
      <c r="C9" s="6" t="n">
        <v>-136345</v>
      </c>
    </row>
    <row r="10" spans="1:3">
      <c r="A10" s="4" t="s">
        <v>483</v>
      </c>
      <c r="B10" s="6" t="n">
        <v>205308</v>
      </c>
      <c r="C10" s="6" t="n">
        <v>214065</v>
      </c>
    </row>
    <row r="11" spans="1:3">
      <c r="A11" s="4" t="s">
        <v>485</v>
      </c>
    </row>
    <row r="12" spans="1:3">
      <c r="A12" s="3" t="s">
        <v>480</v>
      </c>
    </row>
    <row r="13" spans="1:3">
      <c r="A13" s="4" t="s">
        <v>481</v>
      </c>
      <c r="B13" s="6" t="n">
        <v>314191</v>
      </c>
      <c r="C13" s="6" t="n">
        <v>274838</v>
      </c>
    </row>
    <row r="14" spans="1:3">
      <c r="A14" s="4" t="s">
        <v>482</v>
      </c>
      <c r="B14" s="6" t="n">
        <v>-227445</v>
      </c>
      <c r="C14" s="6" t="n">
        <v>-195174</v>
      </c>
    </row>
    <row r="15" spans="1:3">
      <c r="A15" s="4" t="s">
        <v>483</v>
      </c>
      <c r="B15" s="6" t="n">
        <v>86746</v>
      </c>
      <c r="C15" s="6" t="n">
        <v>79664</v>
      </c>
    </row>
    <row r="16" spans="1:3">
      <c r="A16" s="4" t="s">
        <v>486</v>
      </c>
    </row>
    <row r="17" spans="1:3">
      <c r="A17" s="3" t="s">
        <v>480</v>
      </c>
    </row>
    <row r="18" spans="1:3">
      <c r="A18" s="4" t="s">
        <v>481</v>
      </c>
      <c r="B18" s="6" t="n">
        <v>154083</v>
      </c>
      <c r="C18" s="6" t="n">
        <v>139239</v>
      </c>
    </row>
    <row r="19" spans="1:3">
      <c r="A19" s="4" t="s">
        <v>482</v>
      </c>
      <c r="B19" s="6" t="n">
        <v>-113698</v>
      </c>
      <c r="C19" s="6" t="n">
        <v>-109885</v>
      </c>
    </row>
    <row r="20" spans="1:3">
      <c r="A20" s="4" t="s">
        <v>483</v>
      </c>
      <c r="B20" s="6" t="n">
        <v>40385</v>
      </c>
      <c r="C20" s="6" t="n">
        <v>29354</v>
      </c>
    </row>
    <row r="21" spans="1:3">
      <c r="A21" s="4" t="s">
        <v>487</v>
      </c>
    </row>
    <row r="22" spans="1:3">
      <c r="A22" s="3" t="s">
        <v>480</v>
      </c>
    </row>
    <row r="23" spans="1:3">
      <c r="A23" s="4" t="s">
        <v>481</v>
      </c>
      <c r="B23" s="6" t="n">
        <v>41072</v>
      </c>
      <c r="C23" s="6" t="n">
        <v>33376</v>
      </c>
    </row>
    <row r="24" spans="1:3">
      <c r="A24" s="4" t="s">
        <v>482</v>
      </c>
      <c r="B24" s="6" t="n">
        <v>-33639</v>
      </c>
      <c r="C24" s="6" t="n">
        <v>-31446</v>
      </c>
    </row>
    <row r="25" spans="1:3">
      <c r="A25" s="4" t="s">
        <v>483</v>
      </c>
      <c r="B25" s="6" t="n">
        <v>7433</v>
      </c>
      <c r="C25" s="6" t="n">
        <v>1930</v>
      </c>
    </row>
    <row r="26" spans="1:3">
      <c r="A26" s="4" t="s">
        <v>488</v>
      </c>
    </row>
    <row r="27" spans="1:3">
      <c r="A27" s="3" t="s">
        <v>480</v>
      </c>
    </row>
    <row r="28" spans="1:3">
      <c r="A28" s="4" t="s">
        <v>481</v>
      </c>
      <c r="B28" s="6" t="n">
        <v>19201</v>
      </c>
      <c r="C28" s="6" t="n">
        <v>19201</v>
      </c>
    </row>
    <row r="29" spans="1:3">
      <c r="A29" s="4" t="s">
        <v>482</v>
      </c>
      <c r="B29" s="6" t="n">
        <v>-14614</v>
      </c>
      <c r="C29" s="6" t="n">
        <v>-13334</v>
      </c>
    </row>
    <row r="30" spans="1:3">
      <c r="A30" s="4" t="s">
        <v>483</v>
      </c>
      <c r="B30" s="6" t="n">
        <v>4587</v>
      </c>
      <c r="C30" s="6" t="n">
        <v>5867</v>
      </c>
    </row>
    <row r="31" spans="1:3">
      <c r="A31" s="4" t="s">
        <v>489</v>
      </c>
    </row>
    <row r="32" spans="1:3">
      <c r="A32" s="3" t="s">
        <v>480</v>
      </c>
    </row>
    <row r="33" spans="1:3">
      <c r="A33" s="4" t="s">
        <v>481</v>
      </c>
      <c r="B33" s="6" t="n">
        <v>122700</v>
      </c>
      <c r="C33" s="6" t="n">
        <v>54700</v>
      </c>
    </row>
    <row r="34" spans="1:3">
      <c r="A34" s="4" t="s">
        <v>482</v>
      </c>
      <c r="B34" s="6" t="n">
        <v>-57548</v>
      </c>
      <c r="C34" s="6" t="n">
        <v>-43518</v>
      </c>
    </row>
    <row r="35" spans="1:3">
      <c r="A35" s="4" t="s">
        <v>483</v>
      </c>
      <c r="B35" s="6" t="n">
        <v>65152</v>
      </c>
      <c r="C35" s="6" t="n">
        <v>11182</v>
      </c>
    </row>
    <row r="36" spans="1:3">
      <c r="A36" s="4" t="s">
        <v>490</v>
      </c>
    </row>
    <row r="37" spans="1:3">
      <c r="A37" s="3" t="s">
        <v>480</v>
      </c>
    </row>
    <row r="38" spans="1:3">
      <c r="A38" s="4" t="s">
        <v>481</v>
      </c>
      <c r="B38" s="6" t="n">
        <v>5800</v>
      </c>
      <c r="C38" s="6" t="n">
        <v>0</v>
      </c>
    </row>
    <row r="39" spans="1:3">
      <c r="A39" s="4" t="s">
        <v>482</v>
      </c>
      <c r="B39" s="6" t="n">
        <v>-483</v>
      </c>
      <c r="C39" s="6" t="n">
        <v>0</v>
      </c>
    </row>
    <row r="40" spans="1:3">
      <c r="A40" s="4" t="s">
        <v>483</v>
      </c>
      <c r="B40" s="6" t="n">
        <v>5317</v>
      </c>
      <c r="C40" s="6" t="n">
        <v>0</v>
      </c>
    </row>
    <row r="41" spans="1:3">
      <c r="A41" s="4" t="s">
        <v>491</v>
      </c>
    </row>
    <row r="42" spans="1:3">
      <c r="A42" s="3" t="s">
        <v>480</v>
      </c>
    </row>
    <row r="43" spans="1:3">
      <c r="A43" s="4" t="s">
        <v>481</v>
      </c>
      <c r="B43" s="6" t="n">
        <v>48</v>
      </c>
      <c r="C43" s="6" t="n">
        <v>431</v>
      </c>
    </row>
    <row r="44" spans="1:3">
      <c r="A44" s="4" t="s">
        <v>482</v>
      </c>
      <c r="B44" s="6" t="n">
        <v>0</v>
      </c>
      <c r="C44" s="6" t="n">
        <v>0</v>
      </c>
    </row>
    <row r="45" spans="1:3">
      <c r="A45" s="4" t="s">
        <v>483</v>
      </c>
      <c r="B45" s="5" t="n">
        <v>48</v>
      </c>
      <c r="C45" s="5" t="n">
        <v>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2</v>
      </c>
      <c r="D2" s="2" t="s">
        <v>63</v>
      </c>
    </row>
    <row r="3" spans="1:4">
      <c r="A3" s="3" t="s">
        <v>493</v>
      </c>
    </row>
    <row r="4" spans="1:4">
      <c r="A4" s="4" t="s">
        <v>103</v>
      </c>
      <c r="B4" s="5" t="n">
        <v>712138</v>
      </c>
      <c r="C4" s="5" t="n">
        <v>519937</v>
      </c>
      <c r="D4" s="5" t="n">
        <v>507871</v>
      </c>
    </row>
    <row r="5" spans="1:4">
      <c r="A5" s="4" t="s">
        <v>494</v>
      </c>
    </row>
    <row r="6" spans="1:4">
      <c r="A6" s="3" t="s">
        <v>493</v>
      </c>
    </row>
    <row r="7" spans="1:4">
      <c r="A7" s="4" t="s">
        <v>495</v>
      </c>
      <c r="B7" s="5" t="n">
        <v>48711</v>
      </c>
    </row>
    <row r="8" spans="1:4">
      <c r="A8" s="4" t="s">
        <v>496</v>
      </c>
      <c r="B8" s="4" t="s">
        <v>497</v>
      </c>
    </row>
    <row r="9" spans="1:4">
      <c r="A9" s="4" t="s">
        <v>498</v>
      </c>
    </row>
    <row r="10" spans="1:4">
      <c r="A10" s="3" t="s">
        <v>493</v>
      </c>
    </row>
    <row r="11" spans="1:4">
      <c r="A11" s="4" t="s">
        <v>495</v>
      </c>
      <c r="B11" s="5" t="n">
        <v>14756</v>
      </c>
    </row>
    <row r="12" spans="1:4">
      <c r="A12" s="4" t="s">
        <v>496</v>
      </c>
      <c r="B12" s="4" t="s">
        <v>497</v>
      </c>
    </row>
    <row r="13" spans="1:4">
      <c r="A13" s="4" t="s">
        <v>499</v>
      </c>
    </row>
    <row r="14" spans="1:4">
      <c r="A14" s="3" t="s">
        <v>493</v>
      </c>
    </row>
    <row r="15" spans="1:4">
      <c r="A15" s="4" t="s">
        <v>495</v>
      </c>
      <c r="B15" s="5" t="n">
        <v>19080</v>
      </c>
    </row>
    <row r="16" spans="1:4">
      <c r="A16" s="4" t="s">
        <v>496</v>
      </c>
      <c r="B16" s="4" t="s">
        <v>344</v>
      </c>
    </row>
    <row r="17" spans="1:4">
      <c r="A17" s="4" t="s">
        <v>500</v>
      </c>
    </row>
    <row r="18" spans="1:4">
      <c r="A18" s="3" t="s">
        <v>493</v>
      </c>
    </row>
    <row r="19" spans="1:4">
      <c r="A19" s="4" t="s">
        <v>495</v>
      </c>
      <c r="B19" s="5" t="n">
        <v>14196</v>
      </c>
    </row>
    <row r="20" spans="1:4">
      <c r="A20" s="4" t="s">
        <v>496</v>
      </c>
      <c r="B20" s="4" t="s">
        <v>342</v>
      </c>
    </row>
    <row r="21" spans="1:4">
      <c r="A21" s="4" t="s">
        <v>501</v>
      </c>
    </row>
    <row r="22" spans="1:4">
      <c r="A22" s="3" t="s">
        <v>493</v>
      </c>
    </row>
    <row r="23" spans="1:4">
      <c r="A23" s="4" t="s">
        <v>495</v>
      </c>
      <c r="B23" s="5" t="n">
        <v>679</v>
      </c>
    </row>
    <row r="24" spans="1:4">
      <c r="A24" s="4" t="s">
        <v>496</v>
      </c>
      <c r="B24" s="4" t="s">
        <v>344</v>
      </c>
    </row>
    <row r="25" spans="1:4">
      <c r="A25" s="4" t="s">
        <v>368</v>
      </c>
    </row>
    <row r="26" spans="1:4">
      <c r="A26" s="3" t="s">
        <v>493</v>
      </c>
    </row>
    <row r="27" spans="1:4">
      <c r="A27" s="4" t="s">
        <v>502</v>
      </c>
      <c r="B27" s="5" t="n">
        <v>3928</v>
      </c>
    </row>
    <row r="28" spans="1:4">
      <c r="A28" s="4" t="s">
        <v>503</v>
      </c>
      <c r="B28" s="6" t="n">
        <v>8126</v>
      </c>
    </row>
    <row r="29" spans="1:4">
      <c r="A29" s="4" t="s">
        <v>504</v>
      </c>
      <c r="B29" s="6" t="n">
        <v>99672</v>
      </c>
    </row>
    <row r="30" spans="1:4">
      <c r="A30" s="4" t="s">
        <v>103</v>
      </c>
      <c r="B30" s="6" t="n">
        <v>300560</v>
      </c>
    </row>
    <row r="31" spans="1:4">
      <c r="A31" s="4" t="s">
        <v>505</v>
      </c>
      <c r="B31" s="6" t="n">
        <v>400232</v>
      </c>
    </row>
    <row r="32" spans="1:4">
      <c r="A32" s="4" t="s">
        <v>506</v>
      </c>
    </row>
    <row r="33" spans="1:4">
      <c r="A33" s="3" t="s">
        <v>493</v>
      </c>
    </row>
    <row r="34" spans="1:4">
      <c r="A34" s="4" t="s">
        <v>507</v>
      </c>
      <c r="B34" s="5" t="n">
        <v>23000</v>
      </c>
    </row>
    <row r="35" spans="1:4">
      <c r="A35" s="4" t="s">
        <v>496</v>
      </c>
      <c r="B35" s="4" t="s">
        <v>344</v>
      </c>
    </row>
    <row r="36" spans="1:4">
      <c r="A36" s="4" t="s">
        <v>508</v>
      </c>
    </row>
    <row r="37" spans="1:4">
      <c r="A37" s="3" t="s">
        <v>493</v>
      </c>
    </row>
    <row r="38" spans="1:4">
      <c r="A38" s="4" t="s">
        <v>507</v>
      </c>
      <c r="B38" s="5" t="n">
        <v>68000</v>
      </c>
    </row>
    <row r="39" spans="1:4">
      <c r="A39" s="4" t="s">
        <v>496</v>
      </c>
      <c r="B39" s="4" t="s">
        <v>509</v>
      </c>
    </row>
    <row r="40" spans="1:4">
      <c r="A40" s="4" t="s">
        <v>510</v>
      </c>
    </row>
    <row r="41" spans="1:4">
      <c r="A41" s="3" t="s">
        <v>493</v>
      </c>
    </row>
    <row r="42" spans="1:4">
      <c r="A42" s="4" t="s">
        <v>507</v>
      </c>
      <c r="B42" s="5" t="n">
        <v>7070</v>
      </c>
    </row>
    <row r="43" spans="1:4">
      <c r="A43" s="4" t="s">
        <v>496</v>
      </c>
      <c r="B43" s="4" t="s">
        <v>344</v>
      </c>
    </row>
    <row r="44" spans="1:4">
      <c r="A44" s="4" t="s">
        <v>511</v>
      </c>
    </row>
    <row r="45" spans="1:4">
      <c r="A45" s="3" t="s">
        <v>493</v>
      </c>
    </row>
    <row r="46" spans="1:4">
      <c r="A46" s="4" t="s">
        <v>507</v>
      </c>
      <c r="B46" s="5" t="n">
        <v>5800</v>
      </c>
    </row>
    <row r="47" spans="1:4">
      <c r="A47" s="4" t="s">
        <v>496</v>
      </c>
      <c r="B47"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2</v>
      </c>
    </row>
    <row r="2" spans="1:3">
      <c r="A2" s="3" t="s">
        <v>513</v>
      </c>
    </row>
    <row r="3" spans="1:3">
      <c r="A3" s="4" t="s">
        <v>514</v>
      </c>
      <c r="B3" s="5" t="n">
        <v>2000000</v>
      </c>
    </row>
    <row r="4" spans="1:3">
      <c r="A4" s="4" t="s">
        <v>515</v>
      </c>
      <c r="B4" s="6" t="n">
        <v>-4743</v>
      </c>
      <c r="C4" s="5" t="n">
        <v>-7371</v>
      </c>
    </row>
    <row r="5" spans="1:3">
      <c r="A5" s="4" t="s">
        <v>516</v>
      </c>
      <c r="B5" s="6" t="n">
        <v>3495257</v>
      </c>
      <c r="C5" s="6" t="n">
        <v>1492629</v>
      </c>
    </row>
    <row r="6" spans="1:3">
      <c r="A6" s="4" t="s">
        <v>517</v>
      </c>
      <c r="B6" s="6" t="n">
        <v>-649384</v>
      </c>
      <c r="C6" s="6" t="n">
        <v>0</v>
      </c>
    </row>
    <row r="7" spans="1:3">
      <c r="A7" s="4" t="s">
        <v>518</v>
      </c>
      <c r="B7" s="6" t="n">
        <v>2845873</v>
      </c>
      <c r="C7" s="6" t="n">
        <v>1492629</v>
      </c>
    </row>
    <row r="8" spans="1:3">
      <c r="A8" s="4" t="s">
        <v>519</v>
      </c>
    </row>
    <row r="9" spans="1:3">
      <c r="A9" s="3" t="s">
        <v>513</v>
      </c>
    </row>
    <row r="10" spans="1:3">
      <c r="A10" s="4" t="s">
        <v>520</v>
      </c>
      <c r="B10" s="6" t="n">
        <v>650000</v>
      </c>
      <c r="C10" s="6" t="n">
        <v>650000</v>
      </c>
    </row>
    <row r="11" spans="1:3">
      <c r="A11" s="4" t="s">
        <v>521</v>
      </c>
    </row>
    <row r="12" spans="1:3">
      <c r="A12" s="3" t="s">
        <v>513</v>
      </c>
    </row>
    <row r="13" spans="1:3">
      <c r="A13" s="4" t="s">
        <v>520</v>
      </c>
      <c r="B13" s="6" t="n">
        <v>500000</v>
      </c>
      <c r="C13" s="6" t="n">
        <v>500000</v>
      </c>
    </row>
    <row r="14" spans="1:3">
      <c r="A14" s="4" t="s">
        <v>522</v>
      </c>
    </row>
    <row r="15" spans="1:3">
      <c r="A15" s="3" t="s">
        <v>513</v>
      </c>
    </row>
    <row r="16" spans="1:3">
      <c r="A16" s="4" t="s">
        <v>520</v>
      </c>
      <c r="B16" s="5" t="n">
        <v>350000</v>
      </c>
      <c r="C16" s="5"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v>
      </c>
      <c r="B1" s="2" t="s">
        <v>2</v>
      </c>
      <c r="C1" s="2" t="s">
        <v>62</v>
      </c>
    </row>
    <row r="2" spans="1:3">
      <c r="A2" s="3" t="s">
        <v>130</v>
      </c>
    </row>
    <row r="3" spans="1:3">
      <c r="A3" s="4" t="s">
        <v>131</v>
      </c>
      <c r="B3" s="5" t="n">
        <v>64648</v>
      </c>
      <c r="C3" s="5" t="n">
        <v>67228</v>
      </c>
    </row>
    <row r="4" spans="1:3">
      <c r="A4" s="4" t="s">
        <v>132</v>
      </c>
      <c r="B4" s="5" t="n">
        <v>796192</v>
      </c>
      <c r="C4" s="5" t="n">
        <v>745761</v>
      </c>
    </row>
    <row r="5" spans="1:3">
      <c r="A5" s="4" t="s">
        <v>133</v>
      </c>
      <c r="B5" s="5" t="n">
        <v>0</v>
      </c>
      <c r="C5" s="5" t="n">
        <v>0</v>
      </c>
    </row>
    <row r="6" spans="1:3">
      <c r="A6" s="4" t="s">
        <v>134</v>
      </c>
      <c r="B6" s="7" t="n">
        <v>0.01</v>
      </c>
      <c r="C6" s="7" t="n">
        <v>0.01</v>
      </c>
    </row>
    <row r="7" spans="1:3">
      <c r="A7" s="4" t="s">
        <v>135</v>
      </c>
      <c r="B7" s="6" t="n">
        <v>800000000</v>
      </c>
      <c r="C7" s="6" t="n">
        <v>800000000</v>
      </c>
    </row>
    <row r="8" spans="1:3">
      <c r="A8" s="4" t="s">
        <v>136</v>
      </c>
      <c r="B8" s="6" t="n">
        <v>228206684</v>
      </c>
      <c r="C8" s="6" t="n">
        <v>238336760</v>
      </c>
    </row>
    <row r="9" spans="1:3">
      <c r="A9" s="4" t="s">
        <v>137</v>
      </c>
      <c r="B9" s="6" t="n">
        <v>35731376</v>
      </c>
      <c r="C9" s="6" t="n">
        <v>36377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1"/>
    <col customWidth="1" max="3" min="3" width="21"/>
  </cols>
  <sheetData>
    <row r="1" spans="1:3">
      <c r="A1" s="1" t="s">
        <v>523</v>
      </c>
      <c r="B1" s="2" t="s">
        <v>1</v>
      </c>
    </row>
    <row r="2" spans="1:3">
      <c r="B2" s="2" t="s">
        <v>416</v>
      </c>
      <c r="C2" s="2" t="s">
        <v>461</v>
      </c>
    </row>
    <row r="3" spans="1:3">
      <c r="A3" s="3" t="s">
        <v>513</v>
      </c>
    </row>
    <row r="4" spans="1:3">
      <c r="A4" s="4" t="s">
        <v>524</v>
      </c>
      <c r="B4" s="5" t="n">
        <v>2000000000</v>
      </c>
    </row>
    <row r="5" spans="1:3">
      <c r="A5" s="4" t="s">
        <v>514</v>
      </c>
      <c r="B5" s="6" t="n">
        <v>2000000000</v>
      </c>
    </row>
    <row r="6" spans="1:3">
      <c r="A6" s="4" t="s">
        <v>525</v>
      </c>
      <c r="B6" s="6" t="n">
        <v>3500000000</v>
      </c>
      <c r="C6" s="5" t="n">
        <v>1600000000</v>
      </c>
    </row>
    <row r="7" spans="1:3">
      <c r="A7" s="4" t="s">
        <v>526</v>
      </c>
      <c r="B7" s="6" t="n">
        <v>650000000</v>
      </c>
    </row>
    <row r="8" spans="1:3">
      <c r="A8" s="4" t="s">
        <v>527</v>
      </c>
      <c r="B8" s="6" t="n">
        <v>500000000</v>
      </c>
    </row>
    <row r="9" spans="1:3">
      <c r="A9" s="4" t="s">
        <v>528</v>
      </c>
      <c r="B9" s="6" t="n">
        <v>2000000000</v>
      </c>
    </row>
    <row r="10" spans="1:3">
      <c r="A10" s="4" t="s">
        <v>529</v>
      </c>
      <c r="B10" s="6" t="n">
        <v>350000000</v>
      </c>
    </row>
    <row r="11" spans="1:3">
      <c r="A11" s="4" t="s">
        <v>530</v>
      </c>
    </row>
    <row r="12" spans="1:3">
      <c r="A12" s="3" t="s">
        <v>513</v>
      </c>
    </row>
    <row r="13" spans="1:3">
      <c r="A13" s="4" t="s">
        <v>531</v>
      </c>
      <c r="B13" s="6" t="n">
        <v>2000000000</v>
      </c>
    </row>
    <row r="14" spans="1:3">
      <c r="A14" s="4" t="s">
        <v>532</v>
      </c>
      <c r="B14" s="5" t="n">
        <v>500000000</v>
      </c>
    </row>
    <row r="15" spans="1:3">
      <c r="A15" s="4" t="s">
        <v>533</v>
      </c>
      <c r="B15" s="8" t="n">
        <v>3.5</v>
      </c>
    </row>
    <row r="16" spans="1:3">
      <c r="A16" s="4" t="s">
        <v>534</v>
      </c>
      <c r="B16" s="8" t="n">
        <v>4.5</v>
      </c>
    </row>
    <row r="17" spans="1:3">
      <c r="A17" s="4" t="s">
        <v>535</v>
      </c>
      <c r="B17" s="8" t="n">
        <v>2.5</v>
      </c>
    </row>
    <row r="18" spans="1:3">
      <c r="A18" s="4" t="s">
        <v>514</v>
      </c>
      <c r="B18" s="5" t="n">
        <v>2000000000</v>
      </c>
    </row>
    <row r="19" spans="1:3">
      <c r="A19" s="4" t="s">
        <v>536</v>
      </c>
    </row>
    <row r="20" spans="1:3">
      <c r="A20" s="3" t="s">
        <v>513</v>
      </c>
    </row>
    <row r="21" spans="1:3">
      <c r="A21" s="4" t="s">
        <v>531</v>
      </c>
      <c r="B21" s="6" t="n">
        <v>200000000</v>
      </c>
    </row>
    <row r="22" spans="1:3">
      <c r="A22" s="4" t="s">
        <v>537</v>
      </c>
    </row>
    <row r="23" spans="1:3">
      <c r="A23" s="3" t="s">
        <v>513</v>
      </c>
    </row>
    <row r="24" spans="1:3">
      <c r="A24" s="4" t="s">
        <v>531</v>
      </c>
      <c r="B24" s="5"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2</v>
      </c>
      <c r="D2" s="2" t="s">
        <v>63</v>
      </c>
    </row>
    <row r="3" spans="1:4">
      <c r="A3" s="3" t="s">
        <v>539</v>
      </c>
    </row>
    <row r="4" spans="1:4">
      <c r="A4" s="4" t="s">
        <v>540</v>
      </c>
      <c r="B4" s="5" t="n">
        <v>28</v>
      </c>
      <c r="C4" s="9" t="n">
        <v>23.8</v>
      </c>
      <c r="D4" s="5" t="n">
        <v>22</v>
      </c>
    </row>
    <row r="5" spans="1:4">
      <c r="A5" s="4" t="s">
        <v>541</v>
      </c>
      <c r="B5" s="10" t="n">
        <v>7.2</v>
      </c>
      <c r="C5" s="10" t="n">
        <v>6.1</v>
      </c>
      <c r="D5" s="10" t="n">
        <v>6.9</v>
      </c>
    </row>
    <row r="6" spans="1:4">
      <c r="A6" s="4" t="s">
        <v>542</v>
      </c>
      <c r="B6" s="9" t="n">
        <v>5.9</v>
      </c>
      <c r="C6" s="10" t="n">
        <v>3.4</v>
      </c>
      <c r="D6" s="9" t="n">
        <v>15.3</v>
      </c>
    </row>
    <row r="7" spans="1:4">
      <c r="A7" s="4" t="s">
        <v>543</v>
      </c>
      <c r="B7" s="10" t="n">
        <v>12.8</v>
      </c>
    </row>
    <row r="8" spans="1:4">
      <c r="A8" s="4" t="s">
        <v>544</v>
      </c>
      <c r="B8" s="4" t="s">
        <v>509</v>
      </c>
    </row>
    <row r="9" spans="1:4">
      <c r="A9" s="4" t="s">
        <v>545</v>
      </c>
    </row>
    <row r="10" spans="1:4">
      <c r="A10" s="3" t="s">
        <v>539</v>
      </c>
    </row>
    <row r="11" spans="1:4">
      <c r="A11" s="4" t="s">
        <v>546</v>
      </c>
      <c r="D11" s="7" t="n">
        <v>5.02</v>
      </c>
    </row>
    <row r="12" spans="1:4">
      <c r="A12" s="4" t="s">
        <v>547</v>
      </c>
    </row>
    <row r="13" spans="1:4">
      <c r="A13" s="3" t="s">
        <v>539</v>
      </c>
    </row>
    <row r="14" spans="1:4">
      <c r="A14" s="4" t="s">
        <v>548</v>
      </c>
      <c r="B14" s="4" t="s">
        <v>342</v>
      </c>
    </row>
    <row r="15" spans="1:4">
      <c r="A15" s="4" t="s">
        <v>549</v>
      </c>
    </row>
    <row r="16" spans="1:4">
      <c r="A16" s="3" t="s">
        <v>539</v>
      </c>
    </row>
    <row r="17" spans="1:4">
      <c r="A17" s="4" t="s">
        <v>550</v>
      </c>
      <c r="B17" s="9" t="n">
        <v>22.1</v>
      </c>
      <c r="C17" s="10" t="n">
        <v>17.9</v>
      </c>
      <c r="D17" s="9" t="n">
        <v>22.6</v>
      </c>
    </row>
    <row r="18" spans="1:4">
      <c r="A18" s="4" t="s">
        <v>551</v>
      </c>
      <c r="B18" s="5" t="n">
        <v>31</v>
      </c>
    </row>
    <row r="19" spans="1:4">
      <c r="A19" s="4" t="s">
        <v>552</v>
      </c>
      <c r="B19" s="4" t="s">
        <v>351</v>
      </c>
    </row>
    <row r="20" spans="1:4">
      <c r="A20" s="4" t="s">
        <v>553</v>
      </c>
    </row>
    <row r="21" spans="1:4">
      <c r="A21" s="3" t="s">
        <v>539</v>
      </c>
    </row>
    <row r="22" spans="1:4">
      <c r="A22" s="4" t="s">
        <v>551</v>
      </c>
      <c r="B22" s="9" t="n">
        <v>0.2</v>
      </c>
    </row>
    <row r="23" spans="1:4">
      <c r="A23" s="4" t="s">
        <v>552</v>
      </c>
      <c r="B23" s="4" t="s">
        <v>554</v>
      </c>
    </row>
    <row r="24" spans="1:4">
      <c r="A24" s="4" t="s">
        <v>555</v>
      </c>
      <c r="B24" s="9" t="n">
        <v>0.1</v>
      </c>
      <c r="C24" s="9" t="n">
        <v>0.4</v>
      </c>
      <c r="D24" s="9" t="n">
        <v>18.9</v>
      </c>
    </row>
    <row r="25" spans="1:4">
      <c r="A25" s="4" t="s">
        <v>556</v>
      </c>
    </row>
    <row r="26" spans="1:4">
      <c r="A26" s="3" t="s">
        <v>539</v>
      </c>
    </row>
    <row r="27" spans="1:4">
      <c r="A27" s="4" t="s">
        <v>548</v>
      </c>
      <c r="B27" s="4" t="s">
        <v>342</v>
      </c>
    </row>
    <row r="28" spans="1:4">
      <c r="A28" s="4" t="s">
        <v>557</v>
      </c>
      <c r="B28" s="4" t="s">
        <v>558</v>
      </c>
    </row>
    <row r="29" spans="1:4">
      <c r="A29" s="4" t="s">
        <v>559</v>
      </c>
    </row>
    <row r="30" spans="1:4">
      <c r="A30" s="3" t="s">
        <v>539</v>
      </c>
    </row>
    <row r="31" spans="1:4">
      <c r="A31" s="4" t="s">
        <v>557</v>
      </c>
      <c r="B31" s="4" t="s">
        <v>5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6" t="n">
        <v>1583</v>
      </c>
    </row>
    <row r="5" spans="1:2">
      <c r="A5" s="4" t="s">
        <v>565</v>
      </c>
      <c r="B5" s="6" t="n">
        <v>1093</v>
      </c>
    </row>
    <row r="6" spans="1:2">
      <c r="A6" s="4" t="s">
        <v>566</v>
      </c>
      <c r="B6" s="6" t="n">
        <v>-424</v>
      </c>
    </row>
    <row r="7" spans="1:2">
      <c r="A7" s="4" t="s">
        <v>567</v>
      </c>
      <c r="B7" s="6" t="n">
        <v>-172</v>
      </c>
    </row>
    <row r="8" spans="1:2">
      <c r="A8" s="4" t="s">
        <v>568</v>
      </c>
      <c r="B8" s="6" t="n">
        <v>2080</v>
      </c>
    </row>
    <row r="9" spans="1:2">
      <c r="A9" s="3" t="s">
        <v>569</v>
      </c>
    </row>
    <row r="10" spans="1:2">
      <c r="A10" s="4" t="s">
        <v>570</v>
      </c>
      <c r="B10" s="7" t="n">
        <v>24.34</v>
      </c>
    </row>
    <row r="11" spans="1:2">
      <c r="A11" s="4" t="s">
        <v>571</v>
      </c>
      <c r="B11" s="8" t="n">
        <v>28.5</v>
      </c>
    </row>
    <row r="12" spans="1:2">
      <c r="A12" s="4" t="s">
        <v>572</v>
      </c>
      <c r="B12" s="8" t="n">
        <v>25.3</v>
      </c>
    </row>
    <row r="13" spans="1:2">
      <c r="A13" s="4" t="s">
        <v>573</v>
      </c>
      <c r="B13" s="8" t="n">
        <v>27.45</v>
      </c>
    </row>
    <row r="14" spans="1:2">
      <c r="A14" s="4" t="s">
        <v>574</v>
      </c>
      <c r="B14" s="7" t="n">
        <v>25.94</v>
      </c>
    </row>
    <row r="15" spans="1:2">
      <c r="A15" s="4" t="s">
        <v>575</v>
      </c>
    </row>
    <row r="16" spans="1:2">
      <c r="A16" s="3" t="s">
        <v>563</v>
      </c>
    </row>
    <row r="17" spans="1:2">
      <c r="A17" s="4" t="s">
        <v>564</v>
      </c>
      <c r="B17" s="6" t="n">
        <v>1238</v>
      </c>
    </row>
    <row r="18" spans="1:2">
      <c r="A18" s="4" t="s">
        <v>565</v>
      </c>
      <c r="B18" s="6" t="n">
        <v>483</v>
      </c>
    </row>
    <row r="19" spans="1:2">
      <c r="A19" s="4" t="s">
        <v>566</v>
      </c>
      <c r="B19" s="6" t="n">
        <v>-450</v>
      </c>
    </row>
    <row r="20" spans="1:2">
      <c r="A20" s="4" t="s">
        <v>567</v>
      </c>
      <c r="B20" s="6" t="n">
        <v>-26</v>
      </c>
    </row>
    <row r="21" spans="1:2">
      <c r="A21" s="4" t="s">
        <v>568</v>
      </c>
      <c r="B21" s="6" t="n">
        <v>1245</v>
      </c>
    </row>
    <row r="22" spans="1:2">
      <c r="A22" s="3" t="s">
        <v>569</v>
      </c>
    </row>
    <row r="23" spans="1:2">
      <c r="A23" s="4" t="s">
        <v>570</v>
      </c>
      <c r="B23" s="7" t="n">
        <v>26.89</v>
      </c>
    </row>
    <row r="24" spans="1:2">
      <c r="A24" s="4" t="s">
        <v>571</v>
      </c>
      <c r="B24" s="8" t="n">
        <v>32.01</v>
      </c>
    </row>
    <row r="25" spans="1:2">
      <c r="A25" s="4" t="s">
        <v>572</v>
      </c>
      <c r="B25" s="8" t="n">
        <v>25.36</v>
      </c>
    </row>
    <row r="26" spans="1:2">
      <c r="A26" s="4" t="s">
        <v>573</v>
      </c>
      <c r="B26" s="8" t="n">
        <v>30.09</v>
      </c>
    </row>
    <row r="27" spans="1:2">
      <c r="A27" s="4" t="s">
        <v>574</v>
      </c>
      <c r="B27" s="7" t="n">
        <v>29.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2</v>
      </c>
      <c r="D2" s="2" t="s">
        <v>63</v>
      </c>
    </row>
    <row r="3" spans="1:4">
      <c r="A3" s="3" t="s">
        <v>577</v>
      </c>
    </row>
    <row r="4" spans="1:4">
      <c r="A4" s="4" t="s">
        <v>578</v>
      </c>
      <c r="B4" s="4" t="s">
        <v>579</v>
      </c>
      <c r="C4" s="4" t="s">
        <v>580</v>
      </c>
      <c r="D4" s="4" t="s">
        <v>581</v>
      </c>
    </row>
    <row r="5" spans="1:4">
      <c r="A5" s="4" t="s">
        <v>582</v>
      </c>
      <c r="B5" s="4" t="s">
        <v>583</v>
      </c>
      <c r="C5" s="4" t="s">
        <v>584</v>
      </c>
      <c r="D5" s="4" t="s">
        <v>585</v>
      </c>
    </row>
    <row r="6" spans="1:4">
      <c r="A6" s="4" t="s">
        <v>586</v>
      </c>
      <c r="B6" s="4" t="s">
        <v>342</v>
      </c>
      <c r="C6" s="4" t="s">
        <v>342</v>
      </c>
      <c r="D6" s="4" t="s">
        <v>342</v>
      </c>
    </row>
    <row r="7" spans="1:4">
      <c r="A7" s="4" t="s">
        <v>587</v>
      </c>
      <c r="B7" s="4" t="s">
        <v>588</v>
      </c>
      <c r="C7" s="4" t="s">
        <v>589</v>
      </c>
    </row>
    <row r="8" spans="1:4">
      <c r="A8" s="4" t="s">
        <v>590</v>
      </c>
      <c r="D8" s="4" t="s">
        <v>591</v>
      </c>
    </row>
    <row r="9" spans="1:4">
      <c r="A9" s="4" t="s">
        <v>592</v>
      </c>
      <c r="D9" s="4" t="s">
        <v>593</v>
      </c>
    </row>
    <row r="10" spans="1:4">
      <c r="A10" s="4" t="s">
        <v>594</v>
      </c>
      <c r="B10" s="7" t="n">
        <v>32.01</v>
      </c>
      <c r="C10" s="7" t="n">
        <v>24.48</v>
      </c>
      <c r="D10" s="7" t="n">
        <v>32.66</v>
      </c>
    </row>
    <row r="11" spans="1:4">
      <c r="A11" s="4" t="s">
        <v>340</v>
      </c>
    </row>
    <row r="12" spans="1:4">
      <c r="A12" s="3" t="s">
        <v>577</v>
      </c>
    </row>
    <row r="13" spans="1:4">
      <c r="A13" s="4" t="s">
        <v>595</v>
      </c>
      <c r="B13" s="4" t="s">
        <v>558</v>
      </c>
      <c r="C13" s="4" t="s">
        <v>558</v>
      </c>
      <c r="D13" s="4" t="s">
        <v>558</v>
      </c>
    </row>
    <row r="14" spans="1:4">
      <c r="A14" s="4" t="s">
        <v>343</v>
      </c>
    </row>
    <row r="15" spans="1:4">
      <c r="A15" s="3" t="s">
        <v>577</v>
      </c>
    </row>
    <row r="16" spans="1:4">
      <c r="A16" s="4" t="s">
        <v>595</v>
      </c>
      <c r="B16" s="4" t="s">
        <v>596</v>
      </c>
      <c r="C16" s="4" t="s">
        <v>597</v>
      </c>
      <c r="D16" s="4" t="s">
        <v>5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99</v>
      </c>
      <c r="B1" s="2" t="s">
        <v>1</v>
      </c>
    </row>
    <row r="2" spans="1:2">
      <c r="B2" s="2" t="s">
        <v>600</v>
      </c>
    </row>
    <row r="3" spans="1:2">
      <c r="A3" s="3" t="s">
        <v>563</v>
      </c>
    </row>
    <row r="4" spans="1:2">
      <c r="A4" s="4" t="s">
        <v>564</v>
      </c>
      <c r="B4" s="6" t="n">
        <v>439</v>
      </c>
    </row>
    <row r="5" spans="1:2">
      <c r="A5" s="4" t="s">
        <v>565</v>
      </c>
      <c r="B5" s="6" t="n">
        <v>0</v>
      </c>
    </row>
    <row r="6" spans="1:2">
      <c r="A6" s="4" t="s">
        <v>601</v>
      </c>
      <c r="B6" s="6" t="n">
        <v>-11</v>
      </c>
    </row>
    <row r="7" spans="1:2">
      <c r="A7" s="4" t="s">
        <v>602</v>
      </c>
      <c r="B7" s="6" t="n">
        <v>0</v>
      </c>
    </row>
    <row r="8" spans="1:2">
      <c r="A8" s="4" t="s">
        <v>568</v>
      </c>
      <c r="B8" s="6" t="n">
        <v>428</v>
      </c>
    </row>
    <row r="9" spans="1:2">
      <c r="A9" s="4" t="s">
        <v>603</v>
      </c>
      <c r="B9" s="6" t="n">
        <v>337</v>
      </c>
    </row>
    <row r="10" spans="1:2">
      <c r="A10" s="4" t="s">
        <v>604</v>
      </c>
      <c r="B10" s="6" t="n">
        <v>423</v>
      </c>
    </row>
    <row r="11" spans="1:2">
      <c r="A11" s="3" t="s">
        <v>605</v>
      </c>
    </row>
    <row r="12" spans="1:2">
      <c r="A12" s="4" t="s">
        <v>570</v>
      </c>
      <c r="B12" s="7" t="n">
        <v>25.47</v>
      </c>
    </row>
    <row r="13" spans="1:2">
      <c r="A13" s="4" t="s">
        <v>571</v>
      </c>
      <c r="B13" s="6" t="n">
        <v>0</v>
      </c>
    </row>
    <row r="14" spans="1:2">
      <c r="A14" s="4" t="s">
        <v>606</v>
      </c>
      <c r="B14" s="8" t="n">
        <v>16.89</v>
      </c>
    </row>
    <row r="15" spans="1:2">
      <c r="A15" s="4" t="s">
        <v>607</v>
      </c>
      <c r="B15" s="6" t="n">
        <v>0</v>
      </c>
    </row>
    <row r="16" spans="1:2">
      <c r="A16" s="4" t="s">
        <v>574</v>
      </c>
      <c r="B16" s="8" t="n">
        <v>25.68</v>
      </c>
    </row>
    <row r="17" spans="1:2">
      <c r="A17" s="4" t="s">
        <v>608</v>
      </c>
      <c r="B17" s="8" t="n">
        <v>24.58</v>
      </c>
    </row>
    <row r="18" spans="1:2">
      <c r="A18" s="4" t="s">
        <v>609</v>
      </c>
      <c r="B18" s="7" t="n">
        <v>25.63</v>
      </c>
    </row>
    <row r="19" spans="1:2">
      <c r="A19" s="3" t="s">
        <v>610</v>
      </c>
    </row>
    <row r="20" spans="1:2">
      <c r="A20" s="4" t="s">
        <v>611</v>
      </c>
      <c r="B20" s="4" t="s">
        <v>612</v>
      </c>
    </row>
    <row r="21" spans="1:2">
      <c r="A21" s="4" t="s">
        <v>613</v>
      </c>
      <c r="B21" s="4" t="s">
        <v>344</v>
      </c>
    </row>
    <row r="22" spans="1:2">
      <c r="A22" s="4" t="s">
        <v>614</v>
      </c>
      <c r="B22" s="4" t="s">
        <v>612</v>
      </c>
    </row>
    <row r="23" spans="1:2">
      <c r="A23" s="4" t="s">
        <v>615</v>
      </c>
      <c r="B23" s="5" t="n">
        <v>13</v>
      </c>
    </row>
    <row r="24" spans="1:2">
      <c r="A24" s="4" t="s">
        <v>616</v>
      </c>
      <c r="B24" s="6" t="n">
        <v>13</v>
      </c>
    </row>
    <row r="25" spans="1:2">
      <c r="A25" s="4" t="s">
        <v>617</v>
      </c>
      <c r="B25" s="5" t="n">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2</v>
      </c>
      <c r="D2" s="2" t="s">
        <v>63</v>
      </c>
    </row>
    <row r="3" spans="1:4">
      <c r="A3" s="3" t="s">
        <v>619</v>
      </c>
    </row>
    <row r="4" spans="1:4">
      <c r="A4" s="4" t="s">
        <v>620</v>
      </c>
      <c r="B4" s="5" t="n">
        <v>8500</v>
      </c>
    </row>
    <row r="5" spans="1:4">
      <c r="A5" s="4" t="s">
        <v>68</v>
      </c>
      <c r="B5" s="5" t="n">
        <v>106000</v>
      </c>
      <c r="C5" s="5" t="n">
        <v>0</v>
      </c>
      <c r="D5" s="5" t="n">
        <v>0</v>
      </c>
    </row>
    <row r="6" spans="1:4">
      <c r="A6" s="4" t="s">
        <v>621</v>
      </c>
      <c r="B6" s="4" t="s">
        <v>622</v>
      </c>
      <c r="C6" s="4" t="s">
        <v>623</v>
      </c>
      <c r="D6" s="4" t="s">
        <v>624</v>
      </c>
    </row>
    <row r="7" spans="1:4">
      <c r="A7" s="4" t="s">
        <v>625</v>
      </c>
      <c r="B7" s="5" t="n">
        <v>-3374</v>
      </c>
      <c r="C7" s="5" t="n">
        <v>545160</v>
      </c>
      <c r="D7" s="5" t="n">
        <v>668732</v>
      </c>
    </row>
    <row r="8" spans="1:4">
      <c r="A8" s="4" t="s">
        <v>626</v>
      </c>
      <c r="B8" s="6" t="n">
        <v>13682</v>
      </c>
      <c r="C8" s="6" t="n">
        <v>22747</v>
      </c>
      <c r="D8" s="6" t="n">
        <v>13760</v>
      </c>
    </row>
    <row r="9" spans="1:4">
      <c r="A9" s="4" t="s">
        <v>92</v>
      </c>
      <c r="B9" s="6" t="n">
        <v>4085</v>
      </c>
      <c r="C9" s="6" t="n">
        <v>6788</v>
      </c>
      <c r="D9" s="6" t="n">
        <v>7016</v>
      </c>
    </row>
    <row r="10" spans="1:4">
      <c r="A10" s="4" t="s">
        <v>627</v>
      </c>
      <c r="B10" s="6" t="n">
        <v>-1900</v>
      </c>
    </row>
    <row r="11" spans="1:4">
      <c r="A11" s="4" t="s">
        <v>628</v>
      </c>
      <c r="B11" s="6" t="n">
        <v>4100</v>
      </c>
    </row>
    <row r="12" spans="1:4">
      <c r="A12" s="4" t="s">
        <v>629</v>
      </c>
      <c r="B12" s="6" t="n">
        <v>2200</v>
      </c>
    </row>
    <row r="13" spans="1:4">
      <c r="A13" s="4" t="s">
        <v>630</v>
      </c>
      <c r="B13" s="6" t="n">
        <v>45000</v>
      </c>
    </row>
    <row r="14" spans="1:4">
      <c r="A14" s="4" t="s">
        <v>631</v>
      </c>
      <c r="B14" s="6" t="n">
        <v>5900</v>
      </c>
    </row>
    <row r="15" spans="1:4">
      <c r="A15" s="4" t="s">
        <v>632</v>
      </c>
      <c r="B15" s="6" t="n">
        <v>39100</v>
      </c>
    </row>
    <row r="16" spans="1:4">
      <c r="A16" s="4" t="s">
        <v>633</v>
      </c>
      <c r="B16" s="6" t="n">
        <v>132300</v>
      </c>
      <c r="C16" s="6" t="n">
        <v>122500</v>
      </c>
      <c r="D16" s="6" t="n">
        <v>132400</v>
      </c>
    </row>
    <row r="17" spans="1:4">
      <c r="A17" s="4" t="s">
        <v>634</v>
      </c>
      <c r="B17" s="6" t="n">
        <v>12200</v>
      </c>
    </row>
    <row r="18" spans="1:4">
      <c r="A18" s="4" t="s">
        <v>635</v>
      </c>
      <c r="B18" s="6" t="n">
        <v>22000</v>
      </c>
      <c r="C18" s="5" t="n">
        <v>22400</v>
      </c>
      <c r="D18" s="5" t="n">
        <v>18700</v>
      </c>
    </row>
    <row r="19" spans="1:4">
      <c r="A19" s="4" t="s">
        <v>636</v>
      </c>
    </row>
    <row r="20" spans="1:4">
      <c r="A20" s="3" t="s">
        <v>619</v>
      </c>
    </row>
    <row r="21" spans="1:4">
      <c r="A21" s="4" t="s">
        <v>637</v>
      </c>
      <c r="B21" s="6" t="n">
        <v>22800</v>
      </c>
    </row>
    <row r="22" spans="1:4">
      <c r="A22" s="4" t="s">
        <v>638</v>
      </c>
    </row>
    <row r="23" spans="1:4">
      <c r="A23" s="3" t="s">
        <v>619</v>
      </c>
    </row>
    <row r="24" spans="1:4">
      <c r="A24" s="4" t="s">
        <v>637</v>
      </c>
      <c r="B24" s="5" t="n">
        <v>22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2</v>
      </c>
      <c r="D2" s="2" t="s">
        <v>63</v>
      </c>
    </row>
    <row r="3" spans="1:4">
      <c r="A3" s="3" t="s">
        <v>228</v>
      </c>
    </row>
    <row r="4" spans="1:4">
      <c r="A4" s="4" t="s">
        <v>640</v>
      </c>
      <c r="B4" s="5" t="n">
        <v>56121</v>
      </c>
      <c r="C4" s="5" t="n">
        <v>389319</v>
      </c>
      <c r="D4" s="5" t="n">
        <v>547101</v>
      </c>
    </row>
    <row r="5" spans="1:4">
      <c r="A5" s="4" t="s">
        <v>638</v>
      </c>
      <c r="B5" s="6" t="n">
        <v>-59495</v>
      </c>
      <c r="C5" s="6" t="n">
        <v>155841</v>
      </c>
      <c r="D5" s="6" t="n">
        <v>121631</v>
      </c>
    </row>
    <row r="6" spans="1:4">
      <c r="A6" s="4" t="s">
        <v>73</v>
      </c>
      <c r="B6" s="5" t="n">
        <v>-3374</v>
      </c>
      <c r="C6" s="5" t="n">
        <v>545160</v>
      </c>
      <c r="D6" s="5" t="n">
        <v>6687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2</v>
      </c>
      <c r="D2" s="2" t="s">
        <v>63</v>
      </c>
    </row>
    <row r="3" spans="1:4">
      <c r="A3" s="3" t="s">
        <v>228</v>
      </c>
    </row>
    <row r="4" spans="1:4">
      <c r="A4" s="4" t="s">
        <v>642</v>
      </c>
      <c r="B4" s="4" t="s">
        <v>643</v>
      </c>
      <c r="C4" s="4" t="s">
        <v>643</v>
      </c>
      <c r="D4" s="4" t="s">
        <v>643</v>
      </c>
    </row>
    <row r="5" spans="1:4">
      <c r="A5" s="4" t="s">
        <v>644</v>
      </c>
      <c r="B5" s="4" t="s">
        <v>645</v>
      </c>
      <c r="C5" s="4" t="s">
        <v>646</v>
      </c>
      <c r="D5" s="4" t="s">
        <v>647</v>
      </c>
    </row>
    <row r="6" spans="1:4">
      <c r="A6" s="4" t="s">
        <v>648</v>
      </c>
      <c r="B6" s="4" t="s">
        <v>649</v>
      </c>
      <c r="C6" s="4" t="s">
        <v>650</v>
      </c>
      <c r="D6" s="4" t="s">
        <v>651</v>
      </c>
    </row>
    <row r="7" spans="1:4">
      <c r="A7" s="4" t="s">
        <v>652</v>
      </c>
      <c r="B7" s="4" t="s">
        <v>653</v>
      </c>
      <c r="C7" s="4" t="s">
        <v>654</v>
      </c>
      <c r="D7" s="4" t="s">
        <v>655</v>
      </c>
    </row>
    <row r="8" spans="1:4">
      <c r="A8" s="4" t="s">
        <v>656</v>
      </c>
      <c r="B8" s="4" t="s">
        <v>657</v>
      </c>
      <c r="C8" s="4" t="s">
        <v>558</v>
      </c>
      <c r="D8" s="4" t="s">
        <v>558</v>
      </c>
    </row>
    <row r="9" spans="1:4">
      <c r="A9" s="4" t="s">
        <v>658</v>
      </c>
      <c r="B9" s="4" t="s">
        <v>659</v>
      </c>
      <c r="C9" s="4" t="s">
        <v>660</v>
      </c>
      <c r="D9" s="4" t="s">
        <v>661</v>
      </c>
    </row>
    <row r="10" spans="1:4">
      <c r="A10" s="4" t="s">
        <v>662</v>
      </c>
      <c r="B10" s="4" t="s">
        <v>663</v>
      </c>
      <c r="C10" s="4" t="s">
        <v>558</v>
      </c>
      <c r="D10" s="4" t="s">
        <v>558</v>
      </c>
    </row>
    <row r="11" spans="1:4">
      <c r="A11" s="4" t="s">
        <v>664</v>
      </c>
      <c r="B11" s="4" t="s">
        <v>665</v>
      </c>
      <c r="C11" s="4" t="s">
        <v>666</v>
      </c>
      <c r="D11" s="4" t="s">
        <v>667</v>
      </c>
    </row>
    <row r="12" spans="1:4">
      <c r="A12" s="4" t="s">
        <v>668</v>
      </c>
      <c r="B12" s="4" t="s">
        <v>669</v>
      </c>
      <c r="C12" s="4" t="s">
        <v>558</v>
      </c>
      <c r="D12" s="4" t="s">
        <v>558</v>
      </c>
    </row>
    <row r="13" spans="1:4">
      <c r="A13" s="4" t="s">
        <v>670</v>
      </c>
      <c r="B13" s="4" t="s">
        <v>671</v>
      </c>
      <c r="C13" s="4" t="s">
        <v>558</v>
      </c>
      <c r="D13" s="4" t="s">
        <v>558</v>
      </c>
    </row>
    <row r="14" spans="1:4">
      <c r="A14" s="4" t="s">
        <v>672</v>
      </c>
      <c r="B14" s="4" t="s">
        <v>673</v>
      </c>
      <c r="C14" s="4" t="s">
        <v>558</v>
      </c>
      <c r="D14" s="4" t="s">
        <v>558</v>
      </c>
    </row>
    <row r="15" spans="1:4">
      <c r="A15" s="4" t="s">
        <v>674</v>
      </c>
      <c r="B15" s="4" t="s">
        <v>558</v>
      </c>
      <c r="C15" s="4" t="s">
        <v>558</v>
      </c>
      <c r="D15" s="4" t="s">
        <v>675</v>
      </c>
    </row>
    <row r="16" spans="1:4">
      <c r="A16" s="4" t="s">
        <v>676</v>
      </c>
      <c r="B16" s="4" t="s">
        <v>677</v>
      </c>
      <c r="C16" s="4" t="s">
        <v>655</v>
      </c>
      <c r="D16" s="4" t="s">
        <v>678</v>
      </c>
    </row>
    <row r="17" spans="1:4">
      <c r="A17" s="4" t="s">
        <v>679</v>
      </c>
      <c r="B17" s="4" t="s">
        <v>680</v>
      </c>
      <c r="C17" s="4" t="s">
        <v>681</v>
      </c>
      <c r="D17" s="4" t="s">
        <v>682</v>
      </c>
    </row>
    <row r="18" spans="1:4">
      <c r="A18" s="4" t="s">
        <v>369</v>
      </c>
      <c r="B18" s="4" t="s">
        <v>683</v>
      </c>
      <c r="C18" s="4" t="s">
        <v>684</v>
      </c>
      <c r="D18" s="4" t="s">
        <v>685</v>
      </c>
    </row>
    <row r="19" spans="1:4">
      <c r="A19" s="4" t="s">
        <v>621</v>
      </c>
      <c r="B19" s="4" t="s">
        <v>622</v>
      </c>
      <c r="C19" s="4" t="s">
        <v>623</v>
      </c>
      <c r="D19" s="4" t="s">
        <v>6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2</v>
      </c>
      <c r="D2" s="2" t="s">
        <v>63</v>
      </c>
    </row>
    <row r="3" spans="1:4">
      <c r="A3" s="3" t="s">
        <v>687</v>
      </c>
    </row>
    <row r="4" spans="1:4">
      <c r="A4" s="4" t="s">
        <v>688</v>
      </c>
      <c r="B4" s="5" t="n">
        <v>18048</v>
      </c>
      <c r="C4" s="5" t="n">
        <v>74993</v>
      </c>
      <c r="D4" s="5" t="n">
        <v>-53630</v>
      </c>
    </row>
    <row r="5" spans="1:4">
      <c r="A5" s="4" t="s">
        <v>636</v>
      </c>
      <c r="B5" s="6" t="n">
        <v>-16614</v>
      </c>
      <c r="C5" s="6" t="n">
        <v>12345</v>
      </c>
      <c r="D5" s="6" t="n">
        <v>25240</v>
      </c>
    </row>
    <row r="6" spans="1:4">
      <c r="A6" s="4" t="s">
        <v>638</v>
      </c>
      <c r="B6" s="6" t="n">
        <v>1991</v>
      </c>
      <c r="C6" s="6" t="n">
        <v>6711</v>
      </c>
      <c r="D6" s="6" t="n">
        <v>9953</v>
      </c>
    </row>
    <row r="7" spans="1:4">
      <c r="A7" s="4" t="s">
        <v>689</v>
      </c>
      <c r="B7" s="6" t="n">
        <v>3425</v>
      </c>
      <c r="C7" s="6" t="n">
        <v>94049</v>
      </c>
      <c r="D7" s="6" t="n">
        <v>-18437</v>
      </c>
    </row>
    <row r="8" spans="1:4">
      <c r="A8" s="3" t="s">
        <v>690</v>
      </c>
    </row>
    <row r="9" spans="1:4">
      <c r="A9" s="4" t="s">
        <v>688</v>
      </c>
      <c r="B9" s="6" t="n">
        <v>1703</v>
      </c>
      <c r="C9" s="6" t="n">
        <v>6625</v>
      </c>
      <c r="D9" s="6" t="n">
        <v>50505</v>
      </c>
    </row>
    <row r="10" spans="1:4">
      <c r="A10" s="4" t="s">
        <v>636</v>
      </c>
      <c r="B10" s="6" t="n">
        <v>-1516</v>
      </c>
      <c r="C10" s="6" t="n">
        <v>-1070</v>
      </c>
      <c r="D10" s="6" t="n">
        <v>24666</v>
      </c>
    </row>
    <row r="11" spans="1:4">
      <c r="A11" s="4" t="s">
        <v>638</v>
      </c>
      <c r="B11" s="6" t="n">
        <v>-13142</v>
      </c>
      <c r="C11" s="6" t="n">
        <v>300</v>
      </c>
      <c r="D11" s="6" t="n">
        <v>-14911</v>
      </c>
    </row>
    <row r="12" spans="1:4">
      <c r="A12" s="4" t="s">
        <v>143</v>
      </c>
      <c r="B12" s="6" t="n">
        <v>-12955</v>
      </c>
      <c r="C12" s="6" t="n">
        <v>5855</v>
      </c>
      <c r="D12" s="6" t="n">
        <v>60260</v>
      </c>
    </row>
    <row r="13" spans="1:4">
      <c r="A13" s="4" t="s">
        <v>691</v>
      </c>
      <c r="B13" s="5" t="n">
        <v>-9530</v>
      </c>
      <c r="C13" s="5" t="n">
        <v>99904</v>
      </c>
      <c r="D13" s="5" t="n">
        <v>418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2</v>
      </c>
    </row>
    <row r="2" spans="1:3">
      <c r="A2" s="3" t="s">
        <v>693</v>
      </c>
    </row>
    <row r="3" spans="1:3">
      <c r="A3" s="4" t="s">
        <v>694</v>
      </c>
      <c r="B3" s="5" t="n">
        <v>4646</v>
      </c>
      <c r="C3" s="5" t="n">
        <v>4479</v>
      </c>
    </row>
    <row r="4" spans="1:3">
      <c r="A4" s="4" t="s">
        <v>381</v>
      </c>
      <c r="B4" s="6" t="n">
        <v>11082</v>
      </c>
      <c r="C4" s="6" t="n">
        <v>9603</v>
      </c>
    </row>
    <row r="5" spans="1:3">
      <c r="A5" s="4" t="s">
        <v>695</v>
      </c>
      <c r="B5" s="6" t="n">
        <v>29666</v>
      </c>
      <c r="C5" s="6" t="n">
        <v>25849</v>
      </c>
    </row>
    <row r="6" spans="1:3">
      <c r="A6" s="4" t="s">
        <v>486</v>
      </c>
      <c r="B6" s="6" t="n">
        <v>0</v>
      </c>
      <c r="C6" s="6" t="n">
        <v>4588</v>
      </c>
    </row>
    <row r="7" spans="1:3">
      <c r="A7" s="4" t="s">
        <v>696</v>
      </c>
      <c r="B7" s="6" t="n">
        <v>6669</v>
      </c>
      <c r="C7" s="6" t="n">
        <v>5970</v>
      </c>
    </row>
    <row r="8" spans="1:3">
      <c r="A8" s="4" t="s">
        <v>697</v>
      </c>
      <c r="B8" s="6" t="n">
        <v>86213</v>
      </c>
      <c r="C8" s="6" t="n">
        <v>72618</v>
      </c>
    </row>
    <row r="9" spans="1:3">
      <c r="A9" s="4" t="s">
        <v>698</v>
      </c>
      <c r="B9" s="6" t="n">
        <v>126505</v>
      </c>
      <c r="C9" s="6" t="n">
        <v>0</v>
      </c>
    </row>
    <row r="10" spans="1:3">
      <c r="A10" s="4" t="s">
        <v>699</v>
      </c>
      <c r="B10" s="6" t="n">
        <v>16729</v>
      </c>
      <c r="C10" s="6" t="n">
        <v>20141</v>
      </c>
    </row>
    <row r="11" spans="1:3">
      <c r="A11" s="4" t="s">
        <v>700</v>
      </c>
      <c r="B11" s="6" t="n">
        <v>85688</v>
      </c>
      <c r="C11" s="6" t="n">
        <v>93300</v>
      </c>
    </row>
    <row r="12" spans="1:3">
      <c r="A12" s="4" t="s">
        <v>701</v>
      </c>
      <c r="B12" s="6" t="n">
        <v>-45124</v>
      </c>
      <c r="C12" s="6" t="n">
        <v>-47070</v>
      </c>
    </row>
    <row r="13" spans="1:3">
      <c r="A13" s="4" t="s">
        <v>702</v>
      </c>
      <c r="B13" s="6" t="n">
        <v>322074</v>
      </c>
      <c r="C13" s="6" t="n">
        <v>189478</v>
      </c>
    </row>
    <row r="14" spans="1:3">
      <c r="A14" s="3" t="s">
        <v>703</v>
      </c>
    </row>
    <row r="15" spans="1:3">
      <c r="A15" s="4" t="s">
        <v>704</v>
      </c>
      <c r="B15" s="6" t="n">
        <v>-5189</v>
      </c>
      <c r="C15" s="6" t="n">
        <v>-8592</v>
      </c>
    </row>
    <row r="16" spans="1:3">
      <c r="A16" s="4" t="s">
        <v>705</v>
      </c>
      <c r="B16" s="6" t="n">
        <v>-123900</v>
      </c>
      <c r="C16" s="6" t="n">
        <v>0</v>
      </c>
    </row>
    <row r="17" spans="1:3">
      <c r="A17" s="4" t="s">
        <v>706</v>
      </c>
      <c r="B17" s="6" t="n">
        <v>-12221</v>
      </c>
      <c r="C17" s="6" t="n">
        <v>-9726</v>
      </c>
    </row>
    <row r="18" spans="1:3">
      <c r="A18" s="4" t="s">
        <v>707</v>
      </c>
      <c r="B18" s="6" t="n">
        <v>-64252</v>
      </c>
      <c r="C18" s="6" t="n">
        <v>-59477</v>
      </c>
    </row>
    <row r="19" spans="1:3">
      <c r="A19" s="4" t="s">
        <v>708</v>
      </c>
      <c r="B19" s="6" t="n">
        <v>-205562</v>
      </c>
      <c r="C19" s="6" t="n">
        <v>-77795</v>
      </c>
    </row>
    <row r="20" spans="1:3">
      <c r="A20" s="4" t="s">
        <v>709</v>
      </c>
      <c r="B20" s="6" t="n">
        <v>116512</v>
      </c>
      <c r="C20" s="6" t="n">
        <v>111683</v>
      </c>
    </row>
    <row r="21" spans="1:3">
      <c r="A21" s="4" t="s">
        <v>710</v>
      </c>
      <c r="B21" s="6" t="n">
        <v>138527</v>
      </c>
      <c r="C21" s="6" t="n">
        <v>130609</v>
      </c>
    </row>
    <row r="22" spans="1:3">
      <c r="A22" s="4" t="s">
        <v>711</v>
      </c>
      <c r="B22" s="5" t="n">
        <v>-22015</v>
      </c>
      <c r="C22" s="5" t="n">
        <v>-18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2</v>
      </c>
      <c r="D2" s="2" t="s">
        <v>63</v>
      </c>
    </row>
    <row r="3" spans="1:4">
      <c r="A3" s="3" t="s">
        <v>139</v>
      </c>
    </row>
    <row r="4" spans="1:4">
      <c r="A4" s="4" t="s">
        <v>84</v>
      </c>
      <c r="B4" s="5" t="n">
        <v>-7526</v>
      </c>
      <c r="C4" s="5" t="n">
        <v>422509</v>
      </c>
      <c r="D4" s="5" t="n">
        <v>613149</v>
      </c>
    </row>
    <row r="5" spans="1:4">
      <c r="A5" s="3" t="s">
        <v>140</v>
      </c>
    </row>
    <row r="6" spans="1:4">
      <c r="A6" s="4" t="s">
        <v>141</v>
      </c>
      <c r="B6" s="6" t="n">
        <v>169536</v>
      </c>
      <c r="C6" s="6" t="n">
        <v>166695</v>
      </c>
      <c r="D6" s="6" t="n">
        <v>183295</v>
      </c>
    </row>
    <row r="7" spans="1:4">
      <c r="A7" s="4" t="s">
        <v>142</v>
      </c>
      <c r="B7" s="6" t="n">
        <v>76621</v>
      </c>
      <c r="C7" s="6" t="n">
        <v>70569</v>
      </c>
      <c r="D7" s="6" t="n">
        <v>74489</v>
      </c>
    </row>
    <row r="8" spans="1:4">
      <c r="A8" s="4" t="s">
        <v>143</v>
      </c>
      <c r="B8" s="6" t="n">
        <v>-8300</v>
      </c>
      <c r="C8" s="6" t="n">
        <v>1129</v>
      </c>
      <c r="D8" s="6" t="n">
        <v>112140</v>
      </c>
    </row>
    <row r="9" spans="1:4">
      <c r="A9" s="4" t="s">
        <v>144</v>
      </c>
      <c r="B9" s="6" t="n">
        <v>28045</v>
      </c>
      <c r="C9" s="6" t="n">
        <v>23767</v>
      </c>
      <c r="D9" s="6" t="n">
        <v>21954</v>
      </c>
    </row>
    <row r="10" spans="1:4">
      <c r="A10" s="4" t="s">
        <v>68</v>
      </c>
      <c r="B10" s="6" t="n">
        <v>106000</v>
      </c>
      <c r="C10" s="6" t="n">
        <v>0</v>
      </c>
      <c r="D10" s="6" t="n">
        <v>0</v>
      </c>
    </row>
    <row r="11" spans="1:4">
      <c r="A11" s="3" t="s">
        <v>145</v>
      </c>
    </row>
    <row r="12" spans="1:4">
      <c r="A12" s="4" t="s">
        <v>146</v>
      </c>
      <c r="B12" s="6" t="n">
        <v>-66896</v>
      </c>
      <c r="C12" s="6" t="n">
        <v>-73648</v>
      </c>
      <c r="D12" s="6" t="n">
        <v>-63935</v>
      </c>
    </row>
    <row r="13" spans="1:4">
      <c r="A13" s="4" t="s">
        <v>147</v>
      </c>
      <c r="B13" s="6" t="n">
        <v>39377</v>
      </c>
      <c r="C13" s="6" t="n">
        <v>-4503</v>
      </c>
      <c r="D13" s="6" t="n">
        <v>-6453</v>
      </c>
    </row>
    <row r="14" spans="1:4">
      <c r="A14" s="4" t="s">
        <v>148</v>
      </c>
      <c r="B14" s="6" t="n">
        <v>-124019</v>
      </c>
      <c r="C14" s="6" t="n">
        <v>54827</v>
      </c>
      <c r="D14" s="6" t="n">
        <v>-10532</v>
      </c>
    </row>
    <row r="15" spans="1:4">
      <c r="A15" s="4" t="s">
        <v>149</v>
      </c>
      <c r="B15" s="6" t="n">
        <v>-9096</v>
      </c>
      <c r="C15" s="6" t="n">
        <v>-13758</v>
      </c>
      <c r="D15" s="6" t="n">
        <v>9127</v>
      </c>
    </row>
    <row r="16" spans="1:4">
      <c r="A16" s="4" t="s">
        <v>150</v>
      </c>
      <c r="B16" s="6" t="n">
        <v>-87423</v>
      </c>
      <c r="C16" s="6" t="n">
        <v>-36824</v>
      </c>
      <c r="D16" s="6" t="n">
        <v>-75491</v>
      </c>
    </row>
    <row r="17" spans="1:4">
      <c r="A17" s="4" t="s">
        <v>151</v>
      </c>
      <c r="B17" s="6" t="n">
        <v>-7358</v>
      </c>
      <c r="C17" s="6" t="n">
        <v>-4225</v>
      </c>
      <c r="D17" s="6" t="n">
        <v>-7740</v>
      </c>
    </row>
    <row r="18" spans="1:4">
      <c r="A18" s="4" t="s">
        <v>152</v>
      </c>
      <c r="B18" s="6" t="n">
        <v>108961</v>
      </c>
      <c r="C18" s="6" t="n">
        <v>606538</v>
      </c>
      <c r="D18" s="6" t="n">
        <v>850003</v>
      </c>
    </row>
    <row r="19" spans="1:4">
      <c r="A19" s="3" t="s">
        <v>153</v>
      </c>
    </row>
    <row r="20" spans="1:4">
      <c r="A20" s="4" t="s">
        <v>154</v>
      </c>
      <c r="B20" s="6" t="n">
        <v>-81685</v>
      </c>
      <c r="C20" s="6" t="n">
        <v>-95490</v>
      </c>
      <c r="D20" s="6" t="n">
        <v>-98583</v>
      </c>
    </row>
    <row r="21" spans="1:4">
      <c r="A21" s="4" t="s">
        <v>155</v>
      </c>
      <c r="B21" s="6" t="n">
        <v>-450242</v>
      </c>
      <c r="C21" s="6" t="n">
        <v>-43637</v>
      </c>
      <c r="D21" s="6" t="n">
        <v>-42539</v>
      </c>
    </row>
    <row r="22" spans="1:4">
      <c r="A22" s="4" t="s">
        <v>156</v>
      </c>
      <c r="B22" s="6" t="n">
        <v>-35264</v>
      </c>
      <c r="C22" s="6" t="n">
        <v>-19922</v>
      </c>
      <c r="D22" s="6" t="n">
        <v>-22320</v>
      </c>
    </row>
    <row r="23" spans="1:4">
      <c r="A23" s="4" t="s">
        <v>157</v>
      </c>
      <c r="B23" s="6" t="n">
        <v>39919</v>
      </c>
      <c r="C23" s="6" t="n">
        <v>32671</v>
      </c>
      <c r="D23" s="6" t="n">
        <v>39968</v>
      </c>
    </row>
    <row r="24" spans="1:4">
      <c r="A24" s="4" t="s">
        <v>151</v>
      </c>
      <c r="B24" s="6" t="n">
        <v>57041</v>
      </c>
      <c r="C24" s="6" t="n">
        <v>-28753</v>
      </c>
      <c r="D24" s="6" t="n">
        <v>11417</v>
      </c>
    </row>
    <row r="25" spans="1:4">
      <c r="A25" s="4" t="s">
        <v>158</v>
      </c>
      <c r="B25" s="6" t="n">
        <v>-470231</v>
      </c>
      <c r="C25" s="6" t="n">
        <v>-155131</v>
      </c>
      <c r="D25" s="6" t="n">
        <v>-112057</v>
      </c>
    </row>
    <row r="26" spans="1:4">
      <c r="A26" s="3" t="s">
        <v>159</v>
      </c>
    </row>
    <row r="27" spans="1:4">
      <c r="A27" s="4" t="s">
        <v>160</v>
      </c>
      <c r="B27" s="6" t="n">
        <v>-1335000</v>
      </c>
      <c r="C27" s="6" t="n">
        <v>-720000</v>
      </c>
      <c r="D27" s="6" t="n">
        <v>-830000</v>
      </c>
    </row>
    <row r="28" spans="1:4">
      <c r="A28" s="4" t="s">
        <v>161</v>
      </c>
      <c r="B28" s="6" t="n">
        <v>3335000</v>
      </c>
      <c r="C28" s="6" t="n">
        <v>720000</v>
      </c>
      <c r="D28" s="6" t="n">
        <v>830000</v>
      </c>
    </row>
    <row r="29" spans="1:4">
      <c r="A29" s="4" t="s">
        <v>162</v>
      </c>
      <c r="B29" s="6" t="n">
        <v>-204870</v>
      </c>
      <c r="C29" s="6" t="n">
        <v>-205461</v>
      </c>
      <c r="D29" s="6" t="n">
        <v>-200469</v>
      </c>
    </row>
    <row r="30" spans="1:4">
      <c r="A30" s="4" t="s">
        <v>163</v>
      </c>
      <c r="B30" s="6" t="n">
        <v>-256214</v>
      </c>
      <c r="C30" s="6" t="n">
        <v>-189912</v>
      </c>
      <c r="D30" s="6" t="n">
        <v>-9147</v>
      </c>
    </row>
    <row r="31" spans="1:4">
      <c r="A31" s="4" t="s">
        <v>164</v>
      </c>
      <c r="B31" s="6" t="n">
        <v>2075</v>
      </c>
      <c r="C31" s="6" t="n">
        <v>2532</v>
      </c>
      <c r="D31" s="6" t="n">
        <v>28340</v>
      </c>
    </row>
    <row r="32" spans="1:4">
      <c r="A32" s="4" t="s">
        <v>151</v>
      </c>
      <c r="B32" s="6" t="n">
        <v>-9143</v>
      </c>
      <c r="C32" s="6" t="n">
        <v>-10854</v>
      </c>
      <c r="D32" s="6" t="n">
        <v>-9388</v>
      </c>
    </row>
    <row r="33" spans="1:4">
      <c r="A33" s="4" t="s">
        <v>165</v>
      </c>
      <c r="B33" s="6" t="n">
        <v>1531848</v>
      </c>
      <c r="C33" s="6" t="n">
        <v>-403695</v>
      </c>
      <c r="D33" s="6" t="n">
        <v>-190664</v>
      </c>
    </row>
    <row r="34" spans="1:4">
      <c r="A34" s="4" t="s">
        <v>166</v>
      </c>
      <c r="B34" s="6" t="n">
        <v>-5285</v>
      </c>
      <c r="C34" s="6" t="n">
        <v>-3663</v>
      </c>
      <c r="D34" s="6" t="n">
        <v>-1143</v>
      </c>
    </row>
    <row r="35" spans="1:4">
      <c r="A35" s="4" t="s">
        <v>167</v>
      </c>
      <c r="B35" s="6" t="n">
        <v>1165293</v>
      </c>
      <c r="C35" s="6" t="n">
        <v>44049</v>
      </c>
      <c r="D35" s="6" t="n">
        <v>546139</v>
      </c>
    </row>
    <row r="36" spans="1:4">
      <c r="A36" s="4" t="s">
        <v>168</v>
      </c>
      <c r="B36" s="6" t="n">
        <v>1707727</v>
      </c>
      <c r="C36" s="6" t="n">
        <v>1663678</v>
      </c>
      <c r="D36" s="6" t="n">
        <v>1117539</v>
      </c>
    </row>
    <row r="37" spans="1:4">
      <c r="A37" s="4" t="s">
        <v>169</v>
      </c>
      <c r="B37" s="6" t="n">
        <v>2873020</v>
      </c>
      <c r="C37" s="6" t="n">
        <v>1707727</v>
      </c>
      <c r="D37" s="6" t="n">
        <v>1663678</v>
      </c>
    </row>
    <row r="38" spans="1:4">
      <c r="A38" s="3" t="s">
        <v>170</v>
      </c>
    </row>
    <row r="39" spans="1:4">
      <c r="A39" s="4" t="s">
        <v>171</v>
      </c>
      <c r="B39" s="6" t="n">
        <v>89204</v>
      </c>
      <c r="C39" s="6" t="n">
        <v>132982</v>
      </c>
      <c r="D39" s="6" t="n">
        <v>8276</v>
      </c>
    </row>
    <row r="40" spans="1:4">
      <c r="A40" s="4" t="s">
        <v>172</v>
      </c>
      <c r="B40" s="6" t="n">
        <v>87426</v>
      </c>
      <c r="C40" s="6" t="n">
        <v>82442</v>
      </c>
      <c r="D40" s="6" t="n">
        <v>84320</v>
      </c>
    </row>
    <row r="41" spans="1:4">
      <c r="A41" s="4" t="s">
        <v>173</v>
      </c>
      <c r="B41" s="5" t="n">
        <v>1185</v>
      </c>
      <c r="C41" s="5" t="n">
        <v>6159</v>
      </c>
      <c r="D41" s="5" t="n">
        <v>3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2</v>
      </c>
      <c r="D2" s="2" t="s">
        <v>63</v>
      </c>
    </row>
    <row r="3" spans="1:4">
      <c r="A3" s="3" t="s">
        <v>713</v>
      </c>
    </row>
    <row r="4" spans="1:4">
      <c r="A4" s="4" t="s">
        <v>714</v>
      </c>
      <c r="B4" s="5" t="n">
        <v>2200</v>
      </c>
    </row>
    <row r="5" spans="1:4">
      <c r="A5" s="4" t="s">
        <v>715</v>
      </c>
      <c r="B5" s="6" t="n">
        <v>-4100</v>
      </c>
    </row>
    <row r="6" spans="1:4">
      <c r="A6" s="4" t="s">
        <v>701</v>
      </c>
    </row>
    <row r="7" spans="1:4">
      <c r="A7" s="3" t="s">
        <v>713</v>
      </c>
    </row>
    <row r="8" spans="1:4">
      <c r="A8" s="4" t="s">
        <v>373</v>
      </c>
      <c r="B8" s="6" t="n">
        <v>47070</v>
      </c>
      <c r="C8" s="5" t="n">
        <v>49215</v>
      </c>
      <c r="D8" s="5" t="n">
        <v>22844</v>
      </c>
    </row>
    <row r="9" spans="1:4">
      <c r="A9" s="4" t="s">
        <v>714</v>
      </c>
      <c r="B9" s="6" t="n">
        <v>2151</v>
      </c>
      <c r="C9" s="6" t="n">
        <v>2302</v>
      </c>
      <c r="D9" s="6" t="n">
        <v>26371</v>
      </c>
    </row>
    <row r="10" spans="1:4">
      <c r="A10" s="4" t="s">
        <v>716</v>
      </c>
      <c r="B10" s="6" t="n">
        <v>0</v>
      </c>
      <c r="C10" s="6" t="n">
        <v>0</v>
      </c>
      <c r="D10" s="6" t="n">
        <v>0</v>
      </c>
    </row>
    <row r="11" spans="1:4">
      <c r="A11" s="4" t="s">
        <v>715</v>
      </c>
      <c r="B11" s="6" t="n">
        <v>-4097</v>
      </c>
      <c r="C11" s="6" t="n">
        <v>-4447</v>
      </c>
      <c r="D11" s="6" t="n">
        <v>0</v>
      </c>
    </row>
    <row r="12" spans="1:4">
      <c r="A12" s="4" t="s">
        <v>376</v>
      </c>
      <c r="B12" s="5" t="n">
        <v>45124</v>
      </c>
      <c r="C12" s="5" t="n">
        <v>47070</v>
      </c>
      <c r="D12" s="5" t="n">
        <v>492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2</v>
      </c>
      <c r="D2" s="2" t="s">
        <v>63</v>
      </c>
    </row>
    <row r="3" spans="1:4">
      <c r="A3" s="3" t="s">
        <v>718</v>
      </c>
    </row>
    <row r="4" spans="1:4">
      <c r="A4" s="4" t="s">
        <v>373</v>
      </c>
      <c r="B4" s="5" t="n">
        <v>185144</v>
      </c>
      <c r="C4" s="5" t="n">
        <v>186061</v>
      </c>
      <c r="D4" s="5" t="n">
        <v>149943</v>
      </c>
    </row>
    <row r="5" spans="1:4">
      <c r="A5" s="4" t="s">
        <v>719</v>
      </c>
      <c r="B5" s="6" t="n">
        <v>1501</v>
      </c>
      <c r="C5" s="6" t="n">
        <v>9937</v>
      </c>
      <c r="D5" s="6" t="n">
        <v>6657</v>
      </c>
    </row>
    <row r="6" spans="1:4">
      <c r="A6" s="4" t="s">
        <v>720</v>
      </c>
      <c r="B6" s="6" t="n">
        <v>-10128</v>
      </c>
      <c r="C6" s="6" t="n">
        <v>-42647</v>
      </c>
      <c r="D6" s="6" t="n">
        <v>-25259</v>
      </c>
    </row>
    <row r="7" spans="1:4">
      <c r="A7" s="4" t="s">
        <v>721</v>
      </c>
      <c r="B7" s="6" t="n">
        <v>12093</v>
      </c>
      <c r="C7" s="6" t="n">
        <v>38611</v>
      </c>
      <c r="D7" s="6" t="n">
        <v>68292</v>
      </c>
    </row>
    <row r="8" spans="1:4">
      <c r="A8" s="4" t="s">
        <v>722</v>
      </c>
      <c r="B8" s="6" t="n">
        <v>-980</v>
      </c>
      <c r="C8" s="6" t="n">
        <v>-2025</v>
      </c>
      <c r="D8" s="6" t="n">
        <v>-637</v>
      </c>
    </row>
    <row r="9" spans="1:4">
      <c r="A9" s="4" t="s">
        <v>723</v>
      </c>
      <c r="B9" s="6" t="n">
        <v>-19568</v>
      </c>
      <c r="C9" s="6" t="n">
        <v>-4793</v>
      </c>
      <c r="D9" s="6" t="n">
        <v>-12936</v>
      </c>
    </row>
    <row r="10" spans="1:4">
      <c r="A10" s="4" t="s">
        <v>369</v>
      </c>
      <c r="B10" s="6" t="n">
        <v>0</v>
      </c>
      <c r="C10" s="6" t="n">
        <v>0</v>
      </c>
      <c r="D10" s="6" t="n">
        <v>1</v>
      </c>
    </row>
    <row r="11" spans="1:4">
      <c r="A11" s="4" t="s">
        <v>376</v>
      </c>
      <c r="B11" s="5" t="n">
        <v>168062</v>
      </c>
      <c r="C11" s="5" t="n">
        <v>185144</v>
      </c>
      <c r="D11" s="5" t="n">
        <v>1860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2</v>
      </c>
      <c r="D2" s="2" t="s">
        <v>63</v>
      </c>
    </row>
    <row r="3" spans="1:4">
      <c r="A3" s="3" t="s">
        <v>231</v>
      </c>
    </row>
    <row r="4" spans="1:4">
      <c r="A4" s="4" t="s">
        <v>725</v>
      </c>
      <c r="B4" s="5" t="n">
        <v>14254</v>
      </c>
      <c r="C4" s="5" t="n">
        <v>16512</v>
      </c>
      <c r="D4" s="5" t="n">
        <v>6861</v>
      </c>
    </row>
    <row r="5" spans="1:4">
      <c r="A5" s="4" t="s">
        <v>726</v>
      </c>
      <c r="B5" s="6" t="n">
        <v>-223</v>
      </c>
      <c r="C5" s="6" t="n">
        <v>-233</v>
      </c>
      <c r="D5" s="6" t="n">
        <v>-165</v>
      </c>
    </row>
    <row r="6" spans="1:4">
      <c r="A6" s="4" t="s">
        <v>151</v>
      </c>
      <c r="B6" s="6" t="n">
        <v>1606</v>
      </c>
      <c r="C6" s="6" t="n">
        <v>140</v>
      </c>
    </row>
    <row r="7" spans="1:4">
      <c r="A7" s="4" t="s">
        <v>151</v>
      </c>
      <c r="D7" s="6" t="n">
        <v>-642</v>
      </c>
    </row>
    <row r="8" spans="1:4">
      <c r="A8" s="4" t="s">
        <v>71</v>
      </c>
      <c r="B8" s="5" t="n">
        <v>15637</v>
      </c>
      <c r="C8" s="5" t="n">
        <v>16419</v>
      </c>
      <c r="D8" s="5" t="n">
        <v>60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27</v>
      </c>
      <c r="B1" s="2" t="s">
        <v>1</v>
      </c>
    </row>
    <row r="2" spans="1:4">
      <c r="B2" s="2" t="s">
        <v>416</v>
      </c>
      <c r="C2" s="2" t="s">
        <v>461</v>
      </c>
      <c r="D2" s="2" t="s">
        <v>728</v>
      </c>
    </row>
    <row r="3" spans="1:4">
      <c r="A3" s="3" t="s">
        <v>234</v>
      </c>
    </row>
    <row r="4" spans="1:4">
      <c r="A4" s="4" t="s">
        <v>729</v>
      </c>
      <c r="B4" s="5" t="n">
        <v>10000</v>
      </c>
    </row>
    <row r="5" spans="1:4">
      <c r="A5" s="4" t="s">
        <v>730</v>
      </c>
      <c r="B5" s="6" t="n">
        <v>9400000</v>
      </c>
      <c r="C5" s="5" t="n">
        <v>9900000</v>
      </c>
    </row>
    <row r="6" spans="1:4">
      <c r="A6" s="4" t="s">
        <v>731</v>
      </c>
      <c r="B6" s="6" t="n">
        <v>14200000</v>
      </c>
      <c r="C6" s="6" t="n">
        <v>11100000</v>
      </c>
    </row>
    <row r="7" spans="1:4">
      <c r="A7" s="3" t="s">
        <v>732</v>
      </c>
    </row>
    <row r="8" spans="1:4">
      <c r="A8" s="4" t="s">
        <v>733</v>
      </c>
      <c r="B8" s="6" t="n">
        <v>41000000</v>
      </c>
    </row>
    <row r="9" spans="1:4">
      <c r="A9" s="4" t="s">
        <v>734</v>
      </c>
      <c r="B9" s="6" t="n">
        <v>26000000</v>
      </c>
    </row>
    <row r="10" spans="1:4">
      <c r="A10" s="4" t="s">
        <v>735</v>
      </c>
      <c r="B10" s="5" t="n">
        <v>15100000</v>
      </c>
      <c r="C10" s="6" t="n">
        <v>19900000</v>
      </c>
    </row>
    <row r="11" spans="1:4">
      <c r="A11" s="4" t="s">
        <v>736</v>
      </c>
      <c r="B11" s="4" t="s">
        <v>737</v>
      </c>
    </row>
    <row r="12" spans="1:4">
      <c r="A12" s="4" t="s">
        <v>738</v>
      </c>
    </row>
    <row r="13" spans="1:4">
      <c r="A13" s="3" t="s">
        <v>732</v>
      </c>
    </row>
    <row r="14" spans="1:4">
      <c r="A14" s="4" t="s">
        <v>739</v>
      </c>
      <c r="B14" s="5" t="n">
        <v>6000</v>
      </c>
    </row>
    <row r="15" spans="1:4">
      <c r="A15" s="4" t="s">
        <v>740</v>
      </c>
    </row>
    <row r="16" spans="1:4">
      <c r="A16" s="3" t="s">
        <v>732</v>
      </c>
    </row>
    <row r="17" spans="1:4">
      <c r="A17" s="4" t="s">
        <v>739</v>
      </c>
      <c r="D17" s="5" t="n">
        <v>3000</v>
      </c>
    </row>
    <row r="18" spans="1:4">
      <c r="A18" s="4" t="s">
        <v>741</v>
      </c>
    </row>
    <row r="19" spans="1:4">
      <c r="A19" s="3" t="s">
        <v>732</v>
      </c>
    </row>
    <row r="20" spans="1:4">
      <c r="A20" s="4" t="s">
        <v>742</v>
      </c>
      <c r="C20" s="6" t="n">
        <v>0</v>
      </c>
    </row>
    <row r="21" spans="1:4">
      <c r="A21" s="4" t="s">
        <v>743</v>
      </c>
    </row>
    <row r="22" spans="1:4">
      <c r="A22" s="3" t="s">
        <v>732</v>
      </c>
    </row>
    <row r="23" spans="1:4">
      <c r="A23" s="4" t="s">
        <v>744</v>
      </c>
      <c r="B23" s="6" t="n">
        <v>7500000</v>
      </c>
    </row>
    <row r="24" spans="1:4">
      <c r="A24" s="4" t="s">
        <v>742</v>
      </c>
      <c r="B24" s="6" t="n">
        <v>2500000</v>
      </c>
      <c r="C24" s="6" t="n">
        <v>1600000</v>
      </c>
    </row>
    <row r="25" spans="1:4">
      <c r="A25" s="4" t="s">
        <v>745</v>
      </c>
      <c r="C25" s="5" t="n">
        <v>1500000</v>
      </c>
    </row>
    <row r="26" spans="1:4">
      <c r="A26" s="4" t="s">
        <v>746</v>
      </c>
      <c r="B26" s="6" t="n">
        <v>57000000</v>
      </c>
    </row>
    <row r="27" spans="1:4">
      <c r="A27" s="4" t="s">
        <v>747</v>
      </c>
    </row>
    <row r="28" spans="1:4">
      <c r="A28" s="3" t="s">
        <v>732</v>
      </c>
    </row>
    <row r="29" spans="1:4">
      <c r="A29" s="4" t="s">
        <v>742</v>
      </c>
      <c r="B29" s="5" t="n">
        <v>2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748</v>
      </c>
      <c r="B1" s="2" t="s">
        <v>1</v>
      </c>
    </row>
    <row r="2" spans="1:2">
      <c r="B2" s="2" t="s">
        <v>416</v>
      </c>
    </row>
    <row r="3" spans="1:2">
      <c r="A3" s="3" t="s">
        <v>237</v>
      </c>
    </row>
    <row r="4" spans="1:2">
      <c r="A4" s="4" t="s">
        <v>749</v>
      </c>
      <c r="B4" s="5" t="n">
        <v>242314</v>
      </c>
    </row>
    <row r="5" spans="1:2">
      <c r="A5" s="4" t="s">
        <v>750</v>
      </c>
      <c r="B5" s="6" t="n">
        <v>71319</v>
      </c>
    </row>
    <row r="6" spans="1:2">
      <c r="A6" s="4" t="s">
        <v>751</v>
      </c>
      <c r="B6" s="6" t="n">
        <v>-1277</v>
      </c>
    </row>
    <row r="7" spans="1:2">
      <c r="A7" s="4" t="s">
        <v>752</v>
      </c>
      <c r="B7" s="5" t="n">
        <v>3123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16</v>
      </c>
    </row>
    <row r="3" spans="1:2">
      <c r="A3" s="3" t="s">
        <v>237</v>
      </c>
    </row>
    <row r="4" spans="1:2">
      <c r="A4" s="4" t="s">
        <v>754</v>
      </c>
      <c r="B4" s="5" t="n">
        <v>223080</v>
      </c>
    </row>
    <row r="5" spans="1:2">
      <c r="A5" s="4" t="s">
        <v>755</v>
      </c>
      <c r="B5" s="5" t="n">
        <v>345079</v>
      </c>
    </row>
    <row r="6" spans="1:2">
      <c r="A6" s="4" t="s">
        <v>756</v>
      </c>
      <c r="B6" s="4" t="s">
        <v>342</v>
      </c>
    </row>
    <row r="7" spans="1:2">
      <c r="A7" s="4" t="s">
        <v>757</v>
      </c>
      <c r="B7" s="4" t="s">
        <v>7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59</v>
      </c>
      <c r="B1" s="2" t="s">
        <v>416</v>
      </c>
    </row>
    <row r="2" spans="1:2">
      <c r="A2" s="3" t="s">
        <v>237</v>
      </c>
    </row>
    <row r="3" spans="1:2">
      <c r="A3" s="4" t="s">
        <v>760</v>
      </c>
      <c r="B3" s="5" t="n">
        <v>217088</v>
      </c>
    </row>
    <row r="4" spans="1:2">
      <c r="A4" s="4" t="s">
        <v>761</v>
      </c>
      <c r="B4" s="6" t="n">
        <v>152441</v>
      </c>
    </row>
    <row r="5" spans="1:2">
      <c r="A5" s="4" t="s">
        <v>762</v>
      </c>
      <c r="B5" s="6" t="n">
        <v>93256</v>
      </c>
    </row>
    <row r="6" spans="1:2">
      <c r="A6" s="4" t="s">
        <v>763</v>
      </c>
      <c r="B6" s="6" t="n">
        <v>46302</v>
      </c>
    </row>
    <row r="7" spans="1:2">
      <c r="A7" s="4" t="s">
        <v>764</v>
      </c>
      <c r="B7" s="6" t="n">
        <v>18843</v>
      </c>
    </row>
    <row r="8" spans="1:2">
      <c r="A8" s="4" t="s">
        <v>765</v>
      </c>
      <c r="B8" s="6" t="n">
        <v>6536</v>
      </c>
    </row>
    <row r="9" spans="1:2">
      <c r="A9" s="4" t="s">
        <v>766</v>
      </c>
      <c r="B9" s="6" t="n">
        <v>534466</v>
      </c>
    </row>
    <row r="10" spans="1:2">
      <c r="A10" s="4" t="s">
        <v>767</v>
      </c>
      <c r="B10" s="6" t="n">
        <v>-26363</v>
      </c>
    </row>
    <row r="11" spans="1:2">
      <c r="A11" s="4" t="s">
        <v>768</v>
      </c>
      <c r="B11" s="5" t="n">
        <v>508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461</v>
      </c>
    </row>
    <row r="3" spans="1:2">
      <c r="A3" s="3" t="s">
        <v>237</v>
      </c>
    </row>
    <row r="4" spans="1:2">
      <c r="A4" s="4" t="s">
        <v>770</v>
      </c>
      <c r="B4" s="5" t="n">
        <v>255000</v>
      </c>
    </row>
    <row r="5" spans="1:2">
      <c r="A5" s="4" t="s">
        <v>54</v>
      </c>
      <c r="B5" s="6" t="n">
        <v>232175</v>
      </c>
    </row>
    <row r="6" spans="1:2">
      <c r="A6" s="4" t="s">
        <v>760</v>
      </c>
      <c r="B6" s="6" t="n">
        <v>160414</v>
      </c>
    </row>
    <row r="7" spans="1:2">
      <c r="A7" s="4" t="s">
        <v>761</v>
      </c>
      <c r="B7" s="6" t="n">
        <v>102379</v>
      </c>
    </row>
    <row r="8" spans="1:2">
      <c r="A8" s="4" t="s">
        <v>762</v>
      </c>
      <c r="B8" s="6" t="n">
        <v>49095</v>
      </c>
    </row>
    <row r="9" spans="1:2">
      <c r="A9" s="4" t="s">
        <v>763</v>
      </c>
      <c r="B9" s="6" t="n">
        <v>20005</v>
      </c>
    </row>
    <row r="10" spans="1:2">
      <c r="A10" s="4" t="s">
        <v>771</v>
      </c>
      <c r="B10" s="6" t="n">
        <v>9243</v>
      </c>
    </row>
    <row r="11" spans="1:2">
      <c r="A11" s="4" t="s">
        <v>766</v>
      </c>
      <c r="B11" s="5" t="n">
        <v>5733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3"/>
    <col customWidth="1" max="3" min="3" width="21"/>
    <col customWidth="1" max="4" min="4" width="21"/>
    <col customWidth="1" max="5" min="5" width="18"/>
    <col customWidth="1" max="6" min="6" width="18"/>
    <col customWidth="1" max="7" min="7" width="17"/>
  </cols>
  <sheetData>
    <row r="1" spans="1:7">
      <c r="A1" s="1" t="s">
        <v>772</v>
      </c>
      <c r="B1" s="2" t="s">
        <v>773</v>
      </c>
      <c r="C1" s="2" t="s">
        <v>416</v>
      </c>
      <c r="D1" s="2" t="s">
        <v>461</v>
      </c>
      <c r="E1" s="2" t="s">
        <v>774</v>
      </c>
      <c r="F1" s="2" t="s">
        <v>775</v>
      </c>
      <c r="G1" s="2" t="s">
        <v>776</v>
      </c>
    </row>
    <row r="2" spans="1:7">
      <c r="A2" s="3" t="s">
        <v>234</v>
      </c>
    </row>
    <row r="3" spans="1:7">
      <c r="A3" s="4" t="s">
        <v>777</v>
      </c>
      <c r="C3" s="9" t="n">
        <v>1.6</v>
      </c>
      <c r="D3" s="9" t="n">
        <v>1.9</v>
      </c>
    </row>
    <row r="4" spans="1:7">
      <c r="A4" s="3" t="s">
        <v>778</v>
      </c>
    </row>
    <row r="5" spans="1:7">
      <c r="A5" s="4" t="s">
        <v>779</v>
      </c>
      <c r="G5" s="6" t="n">
        <v>7500</v>
      </c>
    </row>
    <row r="6" spans="1:7">
      <c r="A6" s="4" t="s">
        <v>780</v>
      </c>
      <c r="F6" s="6" t="n">
        <v>96</v>
      </c>
    </row>
    <row r="7" spans="1:7">
      <c r="A7" s="4" t="s">
        <v>781</v>
      </c>
      <c r="E7" s="6" t="n">
        <v>649</v>
      </c>
    </row>
    <row r="8" spans="1:7">
      <c r="A8" s="4" t="s">
        <v>741</v>
      </c>
    </row>
    <row r="9" spans="1:7">
      <c r="A9" s="3" t="s">
        <v>778</v>
      </c>
    </row>
    <row r="10" spans="1:7">
      <c r="A10" s="4" t="s">
        <v>782</v>
      </c>
      <c r="C10" s="5" t="n">
        <v>276</v>
      </c>
    </row>
    <row r="11" spans="1:7">
      <c r="A11" s="4" t="s">
        <v>783</v>
      </c>
    </row>
    <row r="12" spans="1:7">
      <c r="A12" s="3" t="s">
        <v>778</v>
      </c>
    </row>
    <row r="13" spans="1:7">
      <c r="A13" s="4" t="s">
        <v>784</v>
      </c>
      <c r="B13" s="4" t="s">
        <v>4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785</v>
      </c>
      <c r="B1" s="1" t="s">
        <v>786</v>
      </c>
      <c r="C1" s="2" t="s">
        <v>787</v>
      </c>
      <c r="D1" s="2" t="s">
        <v>179</v>
      </c>
    </row>
    <row r="2" spans="1:4">
      <c r="A2" s="4" t="s">
        <v>788</v>
      </c>
    </row>
    <row r="3" spans="1:4">
      <c r="A3" s="4" t="s">
        <v>789</v>
      </c>
      <c r="B3" s="4" t="s">
        <v>790</v>
      </c>
      <c r="C3" s="5" t="n">
        <v>100950000</v>
      </c>
    </row>
    <row r="4" spans="1:4">
      <c r="A4" s="4" t="s">
        <v>791</v>
      </c>
    </row>
    <row r="5" spans="1:4">
      <c r="A5" s="4" t="s">
        <v>789</v>
      </c>
      <c r="B5" s="4" t="s">
        <v>790</v>
      </c>
      <c r="C5" s="5" t="n">
        <v>100950000</v>
      </c>
    </row>
    <row r="6" spans="1:4"/>
    <row r="7" spans="1:4">
      <c r="A7" s="4" t="s">
        <v>179</v>
      </c>
      <c r="B7" s="4" t="s">
        <v>792</v>
      </c>
    </row>
  </sheetData>
  <mergeCells count="6">
    <mergeCell ref="C2:D2"/>
    <mergeCell ref="C3:D3"/>
    <mergeCell ref="C4:D4"/>
    <mergeCell ref="C5:D5"/>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7"/>
    <col customWidth="1" max="6" min="6" width="4"/>
    <col customWidth="1" max="7" min="7" width="28"/>
    <col customWidth="1" max="8" min="8" width="15"/>
  </cols>
  <sheetData>
    <row r="1" spans="1:8">
      <c r="A1" s="1" t="s">
        <v>174</v>
      </c>
      <c r="B1" s="2" t="s">
        <v>175</v>
      </c>
      <c r="C1" s="2" t="s">
        <v>176</v>
      </c>
      <c r="D1" s="2" t="s">
        <v>177</v>
      </c>
      <c r="E1" s="2" t="s">
        <v>178</v>
      </c>
      <c r="F1" s="2" t="s">
        <v>179</v>
      </c>
      <c r="G1" s="2" t="s">
        <v>180</v>
      </c>
      <c r="H1" s="2" t="s">
        <v>181</v>
      </c>
    </row>
    <row r="2" spans="1:8">
      <c r="A2" s="4" t="s">
        <v>182</v>
      </c>
      <c r="C2" s="6" t="n">
        <v>246199</v>
      </c>
      <c r="H2" s="6" t="n">
        <v>39028</v>
      </c>
    </row>
    <row r="3" spans="1:8">
      <c r="A3" s="4" t="s">
        <v>183</v>
      </c>
      <c r="B3" s="5" t="n">
        <v>-60883</v>
      </c>
      <c r="C3" s="5" t="n">
        <v>2462</v>
      </c>
      <c r="D3" s="5" t="n">
        <v>754912</v>
      </c>
      <c r="E3" s="5" t="n">
        <v>-15299</v>
      </c>
      <c r="G3" s="5" t="n">
        <v>-48206</v>
      </c>
      <c r="H3" s="5" t="n">
        <v>-754752</v>
      </c>
    </row>
    <row r="4" spans="1:8">
      <c r="A4" s="3" t="s">
        <v>184</v>
      </c>
    </row>
    <row r="5" spans="1:8">
      <c r="A5" s="4" t="s">
        <v>84</v>
      </c>
      <c r="B5" s="6" t="n">
        <v>613149</v>
      </c>
      <c r="G5" s="6" t="n">
        <v>613149</v>
      </c>
    </row>
    <row r="6" spans="1:8">
      <c r="A6" s="4" t="s">
        <v>86</v>
      </c>
      <c r="B6" s="6" t="n">
        <v>996</v>
      </c>
      <c r="E6" s="6" t="n">
        <v>996</v>
      </c>
    </row>
    <row r="7" spans="1:8">
      <c r="A7" s="4" t="s">
        <v>144</v>
      </c>
      <c r="B7" s="6" t="n">
        <v>21713</v>
      </c>
      <c r="D7" s="6" t="n">
        <v>21713</v>
      </c>
    </row>
    <row r="8" spans="1:8">
      <c r="A8" s="4" t="s">
        <v>185</v>
      </c>
      <c r="H8" s="6" t="n">
        <v>2389</v>
      </c>
    </row>
    <row r="9" spans="1:8">
      <c r="A9" s="4" t="s">
        <v>186</v>
      </c>
      <c r="B9" s="6" t="n">
        <v>28352</v>
      </c>
      <c r="D9" s="6" t="n">
        <v>-16375</v>
      </c>
      <c r="G9" s="6" t="n">
        <v>-1494</v>
      </c>
      <c r="H9" s="5" t="n">
        <v>46221</v>
      </c>
    </row>
    <row r="10" spans="1:8">
      <c r="A10" s="4" t="s">
        <v>187</v>
      </c>
      <c r="H10" s="6" t="n">
        <v>-306</v>
      </c>
    </row>
    <row r="11" spans="1:8">
      <c r="A11" s="4" t="s">
        <v>188</v>
      </c>
      <c r="B11" s="6" t="n">
        <v>-9147</v>
      </c>
      <c r="H11" s="5" t="n">
        <v>-9147</v>
      </c>
    </row>
    <row r="12" spans="1:8">
      <c r="A12" s="4" t="s">
        <v>189</v>
      </c>
      <c r="B12" s="6" t="n">
        <v>-200469</v>
      </c>
      <c r="G12" s="6" t="n">
        <v>-200469</v>
      </c>
    </row>
    <row r="13" spans="1:8">
      <c r="A13" s="4" t="s">
        <v>190</v>
      </c>
      <c r="C13" s="6" t="n">
        <v>246199</v>
      </c>
      <c r="H13" s="6" t="n">
        <v>36945</v>
      </c>
    </row>
    <row r="14" spans="1:8">
      <c r="A14" s="4" t="s">
        <v>191</v>
      </c>
      <c r="B14" s="6" t="n">
        <v>393711</v>
      </c>
      <c r="C14" s="5" t="n">
        <v>2462</v>
      </c>
      <c r="D14" s="6" t="n">
        <v>760250</v>
      </c>
      <c r="E14" s="6" t="n">
        <v>-14303</v>
      </c>
      <c r="G14" s="6" t="n">
        <v>362980</v>
      </c>
      <c r="H14" s="5" t="n">
        <v>-717678</v>
      </c>
    </row>
    <row r="15" spans="1:8">
      <c r="A15" s="3" t="s">
        <v>184</v>
      </c>
    </row>
    <row r="16" spans="1:8">
      <c r="A16" s="4" t="s">
        <v>84</v>
      </c>
      <c r="B16" s="6" t="n">
        <v>422509</v>
      </c>
      <c r="G16" s="6" t="n">
        <v>422509</v>
      </c>
    </row>
    <row r="17" spans="1:8">
      <c r="A17" s="4" t="s">
        <v>86</v>
      </c>
      <c r="B17" s="6" t="n">
        <v>-6113</v>
      </c>
      <c r="E17" s="6" t="n">
        <v>-6113</v>
      </c>
    </row>
    <row r="18" spans="1:8">
      <c r="A18" s="4" t="s">
        <v>144</v>
      </c>
      <c r="B18" s="6" t="n">
        <v>23510</v>
      </c>
      <c r="D18" s="6" t="n">
        <v>23510</v>
      </c>
    </row>
    <row r="19" spans="1:8">
      <c r="A19" s="4" t="s">
        <v>185</v>
      </c>
      <c r="H19" s="6" t="n">
        <v>787</v>
      </c>
    </row>
    <row r="20" spans="1:8">
      <c r="A20" s="4" t="s">
        <v>186</v>
      </c>
      <c r="B20" s="6" t="n">
        <v>2333</v>
      </c>
      <c r="D20" s="6" t="n">
        <v>-11407</v>
      </c>
      <c r="G20" s="6" t="n">
        <v>-1550</v>
      </c>
      <c r="H20" s="5" t="n">
        <v>15290</v>
      </c>
    </row>
    <row r="21" spans="1:8">
      <c r="A21" s="4" t="s">
        <v>187</v>
      </c>
      <c r="H21" s="6" t="n">
        <v>-219</v>
      </c>
    </row>
    <row r="22" spans="1:8">
      <c r="A22" s="4" t="s">
        <v>188</v>
      </c>
      <c r="B22" s="6" t="n">
        <v>-5074</v>
      </c>
      <c r="H22" s="5" t="n">
        <v>-5074</v>
      </c>
    </row>
    <row r="23" spans="1:8">
      <c r="A23" s="4" t="s">
        <v>192</v>
      </c>
      <c r="C23" s="6" t="n">
        <v>-7862</v>
      </c>
    </row>
    <row r="24" spans="1:8">
      <c r="A24" s="4" t="s">
        <v>193</v>
      </c>
      <c r="B24" s="6" t="n">
        <v>-184838</v>
      </c>
      <c r="C24" s="5" t="n">
        <v>-79</v>
      </c>
      <c r="D24" s="6" t="n">
        <v>-4717</v>
      </c>
      <c r="G24" s="6" t="n">
        <v>-180042</v>
      </c>
    </row>
    <row r="25" spans="1:8">
      <c r="A25" s="4" t="s">
        <v>189</v>
      </c>
      <c r="B25" s="6" t="n">
        <v>-205461</v>
      </c>
      <c r="G25" s="6" t="n">
        <v>-205461</v>
      </c>
    </row>
    <row r="26" spans="1:8">
      <c r="A26" s="4" t="s">
        <v>194</v>
      </c>
      <c r="C26" s="6" t="n">
        <v>238337</v>
      </c>
      <c r="H26" s="6" t="n">
        <v>36377</v>
      </c>
    </row>
    <row r="27" spans="1:8">
      <c r="A27" s="4" t="s">
        <v>195</v>
      </c>
      <c r="B27" s="6" t="n">
        <v>541527</v>
      </c>
      <c r="C27" s="5" t="n">
        <v>2383</v>
      </c>
      <c r="D27" s="6" t="n">
        <v>767636</v>
      </c>
      <c r="E27" s="6" t="n">
        <v>-20416</v>
      </c>
      <c r="G27" s="6" t="n">
        <v>499386</v>
      </c>
      <c r="H27" s="5" t="n">
        <v>-707462</v>
      </c>
    </row>
    <row r="28" spans="1:8">
      <c r="A28" s="3" t="s">
        <v>184</v>
      </c>
    </row>
    <row r="29" spans="1:8">
      <c r="A29" s="4" t="s">
        <v>84</v>
      </c>
      <c r="B29" s="6" t="n">
        <v>-7526</v>
      </c>
      <c r="G29" s="6" t="n">
        <v>-7526</v>
      </c>
    </row>
    <row r="30" spans="1:8">
      <c r="A30" s="4" t="s">
        <v>86</v>
      </c>
      <c r="B30" s="6" t="n">
        <v>-31160</v>
      </c>
      <c r="E30" s="6" t="n">
        <v>-31160</v>
      </c>
    </row>
    <row r="31" spans="1:8">
      <c r="A31" s="4" t="s">
        <v>144</v>
      </c>
      <c r="B31" s="6" t="n">
        <v>27848</v>
      </c>
      <c r="D31" s="6" t="n">
        <v>27848</v>
      </c>
    </row>
    <row r="32" spans="1:8">
      <c r="A32" s="4" t="s">
        <v>185</v>
      </c>
      <c r="H32" s="6" t="n">
        <v>969</v>
      </c>
    </row>
    <row r="33" spans="1:8">
      <c r="A33" s="4" t="s">
        <v>186</v>
      </c>
      <c r="B33" s="6" t="n">
        <v>1436</v>
      </c>
      <c r="D33" s="6" t="n">
        <v>-14019</v>
      </c>
      <c r="G33" s="6" t="n">
        <v>-3419</v>
      </c>
      <c r="H33" s="5" t="n">
        <v>18874</v>
      </c>
    </row>
    <row r="34" spans="1:8">
      <c r="A34" s="4" t="s">
        <v>187</v>
      </c>
      <c r="H34" s="6" t="n">
        <v>-323</v>
      </c>
    </row>
    <row r="35" spans="1:8">
      <c r="A35" s="4" t="s">
        <v>188</v>
      </c>
      <c r="B35" s="6" t="n">
        <v>-9429</v>
      </c>
      <c r="H35" s="5" t="n">
        <v>-9429</v>
      </c>
    </row>
    <row r="36" spans="1:8">
      <c r="A36" s="4" t="s">
        <v>192</v>
      </c>
      <c r="C36" s="6" t="n">
        <v>-10130</v>
      </c>
    </row>
    <row r="37" spans="1:8">
      <c r="A37" s="4" t="s">
        <v>193</v>
      </c>
      <c r="B37" s="6" t="n">
        <v>-246785</v>
      </c>
      <c r="C37" s="5" t="n">
        <v>-101</v>
      </c>
      <c r="D37" s="6" t="n">
        <v>-6078</v>
      </c>
      <c r="G37" s="6" t="n">
        <v>-240606</v>
      </c>
    </row>
    <row r="38" spans="1:8">
      <c r="A38" s="4" t="s">
        <v>189</v>
      </c>
      <c r="B38" s="6" t="n">
        <v>-204870</v>
      </c>
      <c r="G38" s="6" t="n">
        <v>-204870</v>
      </c>
    </row>
    <row r="39" spans="1:8">
      <c r="A39" s="4" t="s">
        <v>196</v>
      </c>
      <c r="C39" s="6" t="n">
        <v>228207</v>
      </c>
      <c r="H39" s="6" t="n">
        <v>35731</v>
      </c>
    </row>
    <row r="40" spans="1:8">
      <c r="A40" s="4" t="s">
        <v>197</v>
      </c>
      <c r="B40" s="5" t="n">
        <v>71041</v>
      </c>
      <c r="C40" s="5" t="n">
        <v>2282</v>
      </c>
      <c r="D40" s="5" t="n">
        <v>775387</v>
      </c>
      <c r="E40" s="5" t="n">
        <v>-51576</v>
      </c>
      <c r="G40" s="5" t="n">
        <v>42965</v>
      </c>
      <c r="H40" s="5" t="n">
        <v>-698017</v>
      </c>
    </row>
    <row r="41" spans="1:8"/>
    <row r="42" spans="1:8">
      <c r="A42" s="4" t="s">
        <v>179</v>
      </c>
      <c r="B42" s="4" t="s">
        <v>198</v>
      </c>
    </row>
  </sheetData>
  <mergeCells count="4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H41"/>
    <mergeCell ref="B42:H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99</v>
      </c>
      <c r="B1" s="2" t="s">
        <v>1</v>
      </c>
    </row>
    <row r="2" spans="1:5">
      <c r="B2" s="2" t="s">
        <v>2</v>
      </c>
      <c r="C2" s="2" t="s">
        <v>62</v>
      </c>
      <c r="D2" s="2" t="s">
        <v>63</v>
      </c>
      <c r="E2" s="2" t="s">
        <v>200</v>
      </c>
    </row>
    <row r="3" spans="1:5">
      <c r="A3" s="4" t="s">
        <v>201</v>
      </c>
      <c r="B3" s="7" t="n">
        <v>1.04</v>
      </c>
      <c r="C3" s="5" t="n">
        <v>1</v>
      </c>
      <c r="D3" s="7" t="n">
        <v>0.96</v>
      </c>
    </row>
    <row r="4" spans="1:5">
      <c r="A4" s="4" t="s">
        <v>202</v>
      </c>
    </row>
    <row r="5" spans="1:5">
      <c r="A5" s="4" t="s">
        <v>203</v>
      </c>
      <c r="E5" s="5" t="n">
        <v>1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8:21:48Z</dcterms:created>
  <dcterms:modified xmlns:dcterms="http://purl.org/dc/terms/" xmlns:xsi="http://www.w3.org/2001/XMLSchema-instance" xsi:type="dcterms:W3CDTF">2020-06-16T18:21:48Z</dcterms:modified>
</cp:coreProperties>
</file>